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Basis of Presentation and Accou" sheetId="10" state="visible" r:id="rId10"/>
    <sheet xmlns:r="http://schemas.openxmlformats.org/officeDocument/2006/relationships" name="Accounts Receivable and Signifi" sheetId="11" state="visible" r:id="rId11"/>
    <sheet xmlns:r="http://schemas.openxmlformats.org/officeDocument/2006/relationships" name="Unbilled Accounts Receivable" sheetId="12" state="visible" r:id="rId12"/>
    <sheet xmlns:r="http://schemas.openxmlformats.org/officeDocument/2006/relationships" name="Other Current Assets and Accru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Line of Credi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Award Programs" sheetId="20" state="visible" r:id="rId20"/>
    <sheet xmlns:r="http://schemas.openxmlformats.org/officeDocument/2006/relationships" name="(Loss) Earnings Per Common Shar" sheetId="21" state="visible" r:id="rId21"/>
    <sheet xmlns:r="http://schemas.openxmlformats.org/officeDocument/2006/relationships" name="Revenue from Contracts with Cus" sheetId="22" state="visible" r:id="rId22"/>
    <sheet xmlns:r="http://schemas.openxmlformats.org/officeDocument/2006/relationships" name="Commitments and Contingencies" sheetId="23" state="visible" r:id="rId23"/>
    <sheet xmlns:r="http://schemas.openxmlformats.org/officeDocument/2006/relationships" name="Basis of Presentation and Acc_2" sheetId="24" state="visible" r:id="rId24"/>
    <sheet xmlns:r="http://schemas.openxmlformats.org/officeDocument/2006/relationships" name="Basis of Presentation and Acc_3" sheetId="25" state="visible" r:id="rId25"/>
    <sheet xmlns:r="http://schemas.openxmlformats.org/officeDocument/2006/relationships" name="Accounts Receivable and Signi_2" sheetId="26" state="visible" r:id="rId26"/>
    <sheet xmlns:r="http://schemas.openxmlformats.org/officeDocument/2006/relationships" name="Unbilled Accounts Receivable (T" sheetId="27" state="visible" r:id="rId27"/>
    <sheet xmlns:r="http://schemas.openxmlformats.org/officeDocument/2006/relationships" name="Other Current Assets and Accr_2"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tock Award Programs (Tables)" sheetId="31" state="visible" r:id="rId31"/>
    <sheet xmlns:r="http://schemas.openxmlformats.org/officeDocument/2006/relationships" name="(Loss) Earnings Per Common Sh_2" sheetId="32" state="visible" r:id="rId32"/>
    <sheet xmlns:r="http://schemas.openxmlformats.org/officeDocument/2006/relationships" name="Revenue from Contracts with C_2" sheetId="33" state="visible" r:id="rId33"/>
    <sheet xmlns:r="http://schemas.openxmlformats.org/officeDocument/2006/relationships" name="Organization and Nature of Op_2" sheetId="34" state="visible" r:id="rId34"/>
    <sheet xmlns:r="http://schemas.openxmlformats.org/officeDocument/2006/relationships" name="Basis of Presentation and Acc_4" sheetId="35" state="visible" r:id="rId35"/>
    <sheet xmlns:r="http://schemas.openxmlformats.org/officeDocument/2006/relationships" name="Accounts Receivable and Signi_3" sheetId="36" state="visible" r:id="rId36"/>
    <sheet xmlns:r="http://schemas.openxmlformats.org/officeDocument/2006/relationships" name="Accounts Receivable and Signi_4" sheetId="37" state="visible" r:id="rId37"/>
    <sheet xmlns:r="http://schemas.openxmlformats.org/officeDocument/2006/relationships" name="Accounts Receivable and Signi_5" sheetId="38" state="visible" r:id="rId38"/>
    <sheet xmlns:r="http://schemas.openxmlformats.org/officeDocument/2006/relationships" name="Unbilled Accounts Receivable (D" sheetId="39" state="visible" r:id="rId39"/>
    <sheet xmlns:r="http://schemas.openxmlformats.org/officeDocument/2006/relationships" name="Other Current Assets and Accr_3" sheetId="40" state="visible" r:id="rId40"/>
    <sheet xmlns:r="http://schemas.openxmlformats.org/officeDocument/2006/relationships" name="Other Current Assets and Accr_4" sheetId="41" state="visible" r:id="rId41"/>
    <sheet xmlns:r="http://schemas.openxmlformats.org/officeDocument/2006/relationships" name="Property and Equipment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ine of Credit (Details Narrati" sheetId="47" state="visible" r:id="rId47"/>
    <sheet xmlns:r="http://schemas.openxmlformats.org/officeDocument/2006/relationships" name="Income Taxes (Details Narrative" sheetId="48" state="visible" r:id="rId48"/>
    <sheet xmlns:r="http://schemas.openxmlformats.org/officeDocument/2006/relationships" name="Stockholders' Equity (Details N" sheetId="49" state="visible" r:id="rId49"/>
    <sheet xmlns:r="http://schemas.openxmlformats.org/officeDocument/2006/relationships" name="Stock Award Programs (Details)" sheetId="50" state="visible" r:id="rId50"/>
    <sheet xmlns:r="http://schemas.openxmlformats.org/officeDocument/2006/relationships" name="Stock Award Programs (Details 1" sheetId="51" state="visible" r:id="rId51"/>
    <sheet xmlns:r="http://schemas.openxmlformats.org/officeDocument/2006/relationships" name="Stock Award Programs (Details 2" sheetId="52" state="visible" r:id="rId52"/>
    <sheet xmlns:r="http://schemas.openxmlformats.org/officeDocument/2006/relationships" name="Stock Award Programs (Details N" sheetId="53" state="visible" r:id="rId53"/>
    <sheet xmlns:r="http://schemas.openxmlformats.org/officeDocument/2006/relationships" name="(Loss) Earnings Per Common Sh_3" sheetId="54" state="visible" r:id="rId54"/>
    <sheet xmlns:r="http://schemas.openxmlformats.org/officeDocument/2006/relationships" name="(Loss) Earnings Per Common Sh_4"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s>
  <definedNames/>
  <calcPr calcId="124519" fullCalcOnLoad="1"/>
</workbook>
</file>

<file path=xl/sharedStrings.xml><?xml version="1.0" encoding="utf-8"?>
<sst xmlns="http://schemas.openxmlformats.org/spreadsheetml/2006/main" uniqueCount="436">
  <si>
    <t>Document And Entity Information - shares</t>
  </si>
  <si>
    <t>6 Months Ended</t>
  </si>
  <si>
    <t>Jun. 30, 2019</t>
  </si>
  <si>
    <t>Aug. 14,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WIDEPOINT CORP</t>
  </si>
  <si>
    <t>Entity Central Index Key</t>
  </si>
  <si>
    <t>0001034760</t>
  </si>
  <si>
    <t>Current Fiscal Year End Date</t>
  </si>
  <si>
    <t>--12-31</t>
  </si>
  <si>
    <t>Entity Filer Category</t>
  </si>
  <si>
    <t>Non-accelerated Filer</t>
  </si>
  <si>
    <t>Entity Emerging Growth Company</t>
  </si>
  <si>
    <t>Entity Small Business</t>
  </si>
  <si>
    <t>true</t>
  </si>
  <si>
    <t>Entity Shell Company</t>
  </si>
  <si>
    <t>Entity Common Stock, Shares Outstanding</t>
  </si>
  <si>
    <t>CONDENSED CONSOLIDATED STATEMENTS OF OPERATIONS - USD ($)</t>
  </si>
  <si>
    <t>3 Months Ended</t>
  </si>
  <si>
    <t>Jun. 30, 2018</t>
  </si>
  <si>
    <t>Income Statement [Abstract]</t>
  </si>
  <si>
    <t>REVENUES</t>
  </si>
  <si>
    <t>COST OF REVENUES (including amortization and depreciation of $232,968, $258,201, $465,159, and $554,165, respectively)</t>
  </si>
  <si>
    <t>GROSS PROFIT</t>
  </si>
  <si>
    <t>OPERATING EXPENSES</t>
  </si>
  <si>
    <t>Sales and marketing</t>
  </si>
  <si>
    <t>General and administrative expenses (including share-based compensation of $284,111, $195,934, $373,377 and $320,338, respectively)</t>
  </si>
  <si>
    <t>Depreciation and amortization</t>
  </si>
  <si>
    <t>Total operating expenses</t>
  </si>
  <si>
    <t>(LOSS) INCOME FROM OPERATIONS</t>
  </si>
  <si>
    <t>OTHER (EXPENSE) INCOME</t>
  </si>
  <si>
    <t>Interest income</t>
  </si>
  <si>
    <t>Interest expense</t>
  </si>
  <si>
    <t>Other income</t>
  </si>
  <si>
    <t>Total other expense</t>
  </si>
  <si>
    <t>(LOSS) INCOME BEFORE INCOME TAX PROVISION</t>
  </si>
  <si>
    <t>INCOME TAX PROVISION</t>
  </si>
  <si>
    <t>NET (LOSS) INCOME</t>
  </si>
  <si>
    <t>BASIC EARNINGS (LOSS) PER SHARE</t>
  </si>
  <si>
    <t>BASIC WEIGHTED-AVERAGE SHARES OUTSTANDING</t>
  </si>
  <si>
    <t>DILUTED EARNINGS (LOSS) PER SHARE</t>
  </si>
  <si>
    <t>DILUTED WEIGHTED-AVERAGE SHARES OUTSTANDING</t>
  </si>
  <si>
    <t>CONDENSED CONSOLIDATED STATEMENTS OF OPERATIONS (Parenthetical) - USD ($)</t>
  </si>
  <si>
    <t>Amortization and depreciation</t>
  </si>
  <si>
    <t>Share-based compensation expense</t>
  </si>
  <si>
    <t>CONDENSED CONSOLIDATED STATEMENTS OF COMPREHENSIVE LOSS - USD ($)</t>
  </si>
  <si>
    <t>Statement of Comprehensive Income [Abstract]</t>
  </si>
  <si>
    <t>Other comprehensive (loss) income:</t>
  </si>
  <si>
    <t>Foreign currency translation adjustments, net of tax</t>
  </si>
  <si>
    <t>Other comprehensive (loss) income</t>
  </si>
  <si>
    <t>COMPREHENSIVE (LOSS) INCOME</t>
  </si>
  <si>
    <t>CONDENSED CONSOLIDATED BALANCE SHEETS - USD ($)</t>
  </si>
  <si>
    <t>Dec. 31, 2018</t>
  </si>
  <si>
    <t>CURRENT ASSETS</t>
  </si>
  <si>
    <t>Cash and cash equivalents</t>
  </si>
  <si>
    <t>Accounts receivable, net of allowance for doubtful accounts of $117,120 and $106,733 in 2019 and 2018, respectively</t>
  </si>
  <si>
    <t>Unbilled accounts receivable</t>
  </si>
  <si>
    <t>Other current assets</t>
  </si>
  <si>
    <t>Total current assets</t>
  </si>
  <si>
    <t>NONCURRENT ASSETS</t>
  </si>
  <si>
    <t>Property and equipment, net</t>
  </si>
  <si>
    <t>Operating lease right of use asset, net</t>
  </si>
  <si>
    <t>Intangibles, net</t>
  </si>
  <si>
    <t>Goodwill</t>
  </si>
  <si>
    <t>Other long-term assets</t>
  </si>
  <si>
    <t>Total assets</t>
  </si>
  <si>
    <t>CURRENT LIABILITIES</t>
  </si>
  <si>
    <t>Accounts payable</t>
  </si>
  <si>
    <t>Accrued expenses</t>
  </si>
  <si>
    <t>Deferred revenue</t>
  </si>
  <si>
    <t>Current portion of operating lease liabilities</t>
  </si>
  <si>
    <t>Current portion of other term obligations</t>
  </si>
  <si>
    <t>Total current liabilities</t>
  </si>
  <si>
    <t>NONCURRENT LIABILITIES</t>
  </si>
  <si>
    <t>Operating lease liabilities, net of current portion</t>
  </si>
  <si>
    <t>Other term obligations, net of current portion</t>
  </si>
  <si>
    <t>Deferred tax liability</t>
  </si>
  <si>
    <t>Total liabilities</t>
  </si>
  <si>
    <t>STOCKHOLDERS' EQUITY</t>
  </si>
  <si>
    <t>Preferred stock, $0.001 par value; 10,000,000 shares authorized; 2,045,714 shares issued and none outstanding</t>
  </si>
  <si>
    <t>Common stock, $0.001 par value; 110,000,000 shares authorized; 84,775,186 and 84,112,446 shares issued and oustanding, respectively</t>
  </si>
  <si>
    <t>Additional paid-in capital</t>
  </si>
  <si>
    <t>Accumulated other comprehensive loss</t>
  </si>
  <si>
    <t>Accumulated deficit</t>
  </si>
  <si>
    <t>Total stockholders' equity</t>
  </si>
  <si>
    <t>Total liabilities and stockholders' equity</t>
  </si>
  <si>
    <t>CONDENSED CONSOLIDATED BALANCE SHEETS (Parenthetical)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t>
  </si>
  <si>
    <t>CASH FLOWS FROM OPERATING ACTIVITIES</t>
  </si>
  <si>
    <t>Net income (loss)</t>
  </si>
  <si>
    <t>Adjustments to reconcile net income (loss) to net cash provided by operating activities:</t>
  </si>
  <si>
    <t>Deferred income tax expense</t>
  </si>
  <si>
    <t>Depreciation expense</t>
  </si>
  <si>
    <t>Provision for doubtful accounts</t>
  </si>
  <si>
    <t>Amortization of intangibles</t>
  </si>
  <si>
    <t>Amortization of deferred financing costs</t>
  </si>
  <si>
    <t>Changes in assets and liabilities:</t>
  </si>
  <si>
    <t>Accounts receivable and unbilled receivables</t>
  </si>
  <si>
    <t>Inventories</t>
  </si>
  <si>
    <t>Prepaid expenses and other current assets</t>
  </si>
  <si>
    <t>Other assets</t>
  </si>
  <si>
    <t>Accounts payable and accrued expenses</t>
  </si>
  <si>
    <t>Income tax payable</t>
  </si>
  <si>
    <t>Deferred revenue and other liabilities</t>
  </si>
  <si>
    <t>Net cash used in operating activities</t>
  </si>
  <si>
    <t>CASH FLOWS FROM INVESTING ACTIVITIES</t>
  </si>
  <si>
    <t>Purchase of property and equipment</t>
  </si>
  <si>
    <t>Software development costs</t>
  </si>
  <si>
    <t>Net cash used in investing activities</t>
  </si>
  <si>
    <t>CASH FLOWS FROM FINANCING ACTIVITIES</t>
  </si>
  <si>
    <t>Advances on bank line of credit</t>
  </si>
  <si>
    <t>Repayments of bank line of credit advances</t>
  </si>
  <si>
    <t>Principal repayments under capital lease obligations</t>
  </si>
  <si>
    <t>Debt issuance costs</t>
  </si>
  <si>
    <t>Contingent consideration payment</t>
  </si>
  <si>
    <t>Proceeds from exercise of stock options</t>
  </si>
  <si>
    <t>Net cash (used in) provided by financing activities</t>
  </si>
  <si>
    <t>Net effect of exchange rate on cash and equivalents</t>
  </si>
  <si>
    <t>NET INCREASE IN CASH</t>
  </si>
  <si>
    <t>CASH AND CASH EQUIVALENTS, beginning of period</t>
  </si>
  <si>
    <t>CASH AND CASH EQUIVALENTS, end of period</t>
  </si>
  <si>
    <t>SUPPLEMENTAL CASH FLOW INFORMATION</t>
  </si>
  <si>
    <t>Cash paid for interest</t>
  </si>
  <si>
    <t>Cash paid for income taxes</t>
  </si>
  <si>
    <t>CONDENSED CONSOLIDATED STATEMENTS OF CHANGES IN STOCKHOLDERS' EQUITY - USD ($)</t>
  </si>
  <si>
    <t>Common Stock [Member]</t>
  </si>
  <si>
    <t>Additional Paid-in Capital [Member]</t>
  </si>
  <si>
    <t>Accumulated Other Comprehensive Income (Loss) [Member]</t>
  </si>
  <si>
    <t>Accumulated Deficit [Member]</t>
  </si>
  <si>
    <t>Total</t>
  </si>
  <si>
    <t>Balance (in shares) at Dec. 31, 2017</t>
  </si>
  <si>
    <t>Balance at Dec. 31, 2017</t>
  </si>
  <si>
    <t>Issuance of common stock options exercises (in shares)</t>
  </si>
  <si>
    <t>Issuance of common stock options exercises</t>
  </si>
  <si>
    <t>Issuance of common stock restricted (in shares)</t>
  </si>
  <si>
    <t>Issuance of common stock restricted</t>
  </si>
  <si>
    <t>Stock compensation expense restricted</t>
  </si>
  <si>
    <t>Stock compensation expense non-qualified stock options</t>
  </si>
  <si>
    <t>Foreign currency translation - (loss)</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Organization and Nature of Operations</t>
  </si>
  <si>
    <t>Organization, Consolidation and Presentation of Financial Statements [Abstract]</t>
  </si>
  <si>
    <t xml:space="preserve">Organization WidePoint Corporation
(“WidePoint” or the “Company”) was incorporated in Delaware on May 30, 1997 and conducts operations through
its wholly-owned operating subsidiaries throughout the continental United States, Ireland, the Netherlands and the United Kingdom.
The Company’s principal executive and administrative headquarters is located in Fairax, Virginia. Nature of Operations The Company
is a leading provider of trusted mobility management (TM2). The Company’s TM2 platform and service solutions enable its customers
to efficiently secure, manage and analyze the entire lifecycle of their mobile communications assets through its federally compliant
platform Intelligent Telecommunications Management System (ITMS™). The Company’s ITMS™ platform is SSAE
18 compliant and was granted an Authority to Operate by the U.S. Department of Homeland Security. Additionally, the Company was
granted an Authority to Operate by the General Services Administration with regard to its identity credentialing component of its
TM2 platform. The Company’s TM2 platform is internally hosted and accessible on-demand through a secure customer portal that
is specially configured for each customer. The Company can deliver these solutions in a number of configurations ranging from utilizing
the platform as a service to a full-service solution that includes full lifecycle support for all end users and the organization. The Company
derives a significant amount of its revenues from contracts funded by federal government agencies for which WidePoint’s subsidiaries
act in the capacity as the prime contractor, or as a subcontractor. The Company believes that contracts with federal government
agencies will be the primary source of revenues for the foreseeable future. External factors outside of the Company’s control
such as delays and/or a change in government administrations, budgets and other political matters that may impact the timing and
commencement of such work and could result in variations in operating results and directly affect the Company’s financial
performance. Successful contract performance and variation in the volume of activity as well as in the number of contracts commenced
or completed during any quarter may cause significant variations in operating results from quarter to quarter. A significant
portion of the Company’s expenses, such as personnel and facilities costs, are fixed in the short term and may be not be
easily modified to manage through changes in the Company’s market place that may create pressure on pricing and/or costs
to deliver its services. The Company
has periodic capital expense requirements to maintain and upgrade its internal technology infrastructure tied to its hosted solutions
and other such costs may be significant when incurred in any given quarter. </t>
  </si>
  <si>
    <t>Basis of Presentation and Accounting Policies</t>
  </si>
  <si>
    <t>Accounting Policies [Abstract]</t>
  </si>
  <si>
    <t xml:space="preserve">Basis of Presentation The unaudited condensed
consolidated financial statements as of June 30, 2019 and for each of the three and six month periods ended June 30, 2019 and 2018,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8 was derived from the audited consolidated financial
statements included in the Company’s Annual Report on Form 10-K for the year ended December 31, 2018. The results of operations
for the three and six month period ended June 30, 2019 are not indicative of the operating results for the full year.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Use of Estimates 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Segment Reporting 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4 for detailed information regarding the composition of revenues. Significant Accounting Policies There were no significant
changes in the Company’s significant accounting policies during the first six months of 2019 from those disclosed in the
Company’s Annual Report on Form 10-K for the year ended December 31, 2018 filed with the SEC on March 22, 2019, except as
further described below: Recently Adopted Accounting
Standards In February 2016, the FASB
issued new accounting guidance on leases (ASC Topic 842). Effective January 1, 2019, the Company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The Company elected the
modified retrospective transition method and applied the new guidance at the date of adoption, without adjusting the comparative
periods presented. The Company also elected the practical expedients permitted under the transition guidance that retain the lease
classification and initial direct costs for any leases that existed prior to adoption of the standard. In addition, the Company
did not reassess whether any contracts entered into prior to adoption are leases. Upon adoption of the standard,
the Company recorded approximately $6.1 million of right of use assets and finance lease-related liabilities, respectively. The
adoption of this standards update had a material impact on the Company’s Consolidated Balance Sheets and related disclosures.
The adoption of this standards update did not have a material impact on the Company’s results of operations or cash flows. The cumulative effect of
the changes made to our January 1, 2019 balance sheet for the adoption of the standards update was as follows:
As Previously As Reported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In June 2018, the FASB
issued ASU 2018-07, Compensation - Stock Compensation (Topic 718); Improvements to Nonemployee Share-Based Payment Accounting.
Effective January 1, 2019, the Company adopted ASU 2018-07. The new guidance simplifies the accounting for share-based payments
made to non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has not historically issued a material amount of share-based payments to non-employees.
There was no material effect on the Company’s consolidated financial statements upon adoption. Accounting Standards under Evalua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 </t>
  </si>
  <si>
    <t>Accounts Receivable and Significant Concentrations</t>
  </si>
  <si>
    <t>Receivables [Abstract]</t>
  </si>
  <si>
    <t>Accounts Receivable And Significant Concentration</t>
  </si>
  <si>
    <t xml:space="preserve">A significant portion of
the Company’s receivables are billed under firm fixed price contracts with agencies of the U.S. federal government and similar
pricing structures with several corporations. Accounts receivable consist of the following by customer type in the table below
as of the periods presented:
JUNE 30, DECEMBER 31,
2019 2018
(Unaudited)
Government (1) $ 5,370,956 $ 7,332,338
Commercial (2) 2,614,261 3,863,710
Gross accounts receivable 7,985,217 11,196,048
Less: allowances for doubtful
accounts (3) 117,120 106,733
Accounts receivable, net $ 7,868,097 $ 11,089,315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six months ended
June 30, 2019,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Significant Concentrations The following table presents
customers that represent ten (10) percent or more of consolidated trade accounts receivable as of the periods presented below:
JUNE 30, DECEMBER 31,
2019 2018
As a % of As a % of
Customer Name Receivables Receivables
(Unaudited)
U.S. Customs Border Patrol -- 14 %
U.S. Department of Homeland Security HQ 14 % --
U.S. Coast Guard -- 13 %
Iron Bow Technologies -- 15 %
U.S. Transportation Safety Administration 13 % -- The following table presents
customers that represent ten (10) percent or more of consolidated revenues in the current and/or comparative periods:
JUNE 30, DECEMBER 31,
2019 2018
As a % of As a % of
Customer Name Receivables Receivables
(Unaudited)
U.S. Customs Border Patrol -- 14 %
U.S. Department of Homeland Security HQ 14 % --
U.S. Coast Guard -- 13 %
Iron Bow Technologies -- 15 %
U.S. Transportation Safety Administration 13 % -- </t>
  </si>
  <si>
    <t>Unbilled Accounts Receivable</t>
  </si>
  <si>
    <t>Unbilled Accounts Receivables</t>
  </si>
  <si>
    <t xml:space="preserve">Unbilled accounts receivable
represent revenues earned but not invoiced to the customer at the balance sheet date due to either timing of invoice processing
or delays due to fixed contractual billing schedules. A significant portion of our unbilled accounts receivable consist of carrier
services and hardware and software products delivered but not invoiced at the end of the reporting period. The following table presents
customers that represent ten (10) percent or more of consolidated unbilled accounts receivable as of the periods presented below:
JUNE 30, DECEMBER 31,
2019 2018
As a % of As a % of
Customer Name Receivables Receivables
(Unaudited)
U.S. Department of Homeland Security Headquarters -- 11 %
U.S. Immigration and Customs Enforcement 30 % 37 %
U.S. Federal Air Marshall Service 14 % --
U.S. Coast Guard 12 % 11 %
U.S. Transportation Safety Administration -- 10 % </t>
  </si>
  <si>
    <t>Other Current Assets and Accrued Expenses</t>
  </si>
  <si>
    <t>Other Assets [Abstract]</t>
  </si>
  <si>
    <t xml:space="preserve">Other current assets consisted
of the following as of the periods presented below:
JUNE 30, DECEMBER 31,
2019 2018
(Unaudited)
Inventories $ 460,140 $ 183,900
Prepaid rent, insurance and other assets 794,129 902,786
Total other current assets $ 1,254,269 $ 1,086,686 Accrued expenses consisted
of the following as of the periods presented below:
JUNE 30, DECEMBER 31,
2019 2018
(Unaudited)
Carrier service costs $ 9,472,300 $ 8,476,110
Salaries and payroll taxes 1,236,248 1,308,726
Inventory purchases, consultants and other costs 1,638,714 913,038
Severance costs 7,612 1,634
U.S. income tax payable 5,900 8,550
Foreign income tax payable 8,540 8,380
Total accrued expenses $ 12,369,314 $ 10,716,438 </t>
  </si>
  <si>
    <t>Property and Equipment</t>
  </si>
  <si>
    <t>Property, Plant and Equipment [Abstract]</t>
  </si>
  <si>
    <t xml:space="preserve">Major classes of property and equipment consisted
of the following as of the periods presented below:
JUNE 30, DECEMBER 31,
2019 2018
(Unaudited)
Computer hardware and software $ 1,948,387 $ 2,110,298
Furniture and fixtures 339,683 333,539
Leasehold improvements 267,003 268,561
Automobiles 82,304 178,597
Gross property and equipment 2,637,377 2,890,995
Less: accumulated depreciation and
amortization 1,979,303 1,878,311
Property and equipment, net $ 658,074 $ 1,012,684 During the three and six
month periods ended June 30, 2019, property and equipment depreciation expense was approximately $140,000 and $275,000, respectively,
as compared to $100,020 and $275,375, respectively, for the three and six month periods ended June 30, 2018. During the six month period
ended June 30, 2019 there were no material disposals of owned property and equipment. During the six month period ended June 30,
2018 there were disposals of fully depreciated owned property and equipment with related cost and accumulated depreciation of approximately
$129,000. There were no changes in
the estimated useful lives used to depreciate property and equipment during the three and six month periods ended June 30, 2019
and 2018. </t>
  </si>
  <si>
    <t>Leases</t>
  </si>
  <si>
    <t>Leases [Abstract]</t>
  </si>
  <si>
    <t xml:space="preserve">The Company entered into
operating leases for corporate and operational facilities (“real estate leases”), computer hardware for datacenters
and automobiles (“all other leases”). Real estate leases. All other leases. The components of lease
expense were as follows:
THREE MONTHS ENDED SIX MONTHS ENDED
JUNE 30, JUNE 30,
2019 2019
(Unaudited)
Operating lease expense $ 60,641 $ 119,641
Finance lease expense:
Amortization of right of use assets $ 138,234 $ 277,269
Interest on finance lease liabilities 69,603 139,338
Total finance lease expense $ 207,837 $ 416,607 Operating lease expense
is included in general and administrative expenses in the condensed consolidated statement of operations. Amortization of right
of use assets is include in depreciation and amortization in the condensed consolidated statement of operations. Supplemental cash flow
information related to leases was as follows:
SIX MONTHS ENDED
JUNE 30,
2019
(Unaudited)
Cash paid for amounts included in the measurement of lease liabilities:
Operating cash flows from operating leases $ 119,641
Operating cash flows from finance leases 139,338
Financing cash flows from finance leases 238,675 Supplemental balance sheet
information related to leases was as follows:
JUNE 30,
2019
(Unaudited)
Operating lease right of use assets, net $ 5,827,822
Current portion of operating lease liabilities 420,932
Operating lease liabilities, net of current portion 5,534,028
Weighted average remaining lease term
Operating leases 12.1
Finance leases 1.6
Weighted average discount rate
Operating leases 5 %
Finance leases 5 % Maturities of lease liabilities
as of June 30, 2019, were as follows:
Operating Leases Finance Leases
2019 $ 660,669 $ 121,332
2020 678,849 66,456
2021 697,578 -
2022 715,729 -
2023 735,573 -
Thereafter 4,325,486 -
Total undiscounted operating lease payments 7,813,884 187,788
Less: Imputed interest 2,035,299 11,413
Total finance lease liability $ 5,778,585 $ 176,375 During the six month period
ended June 30, 2019, there were no new material operating leases or modifications to existing operating leases. </t>
  </si>
  <si>
    <t>Goodwill and Intangible Assets</t>
  </si>
  <si>
    <t>Goodwill and Intangible Assets Disclosure [Abstract]</t>
  </si>
  <si>
    <t xml:space="preserve">The Company has recorded
goodwill of $18,555,578 as of June 30, 2019. There were no changes in the carrying amount of goodwill during the six month period
ended June 30, 2019. There were no indicators of impairment during the month period ended June 30, 2019. The Company has recorded
net intangible assets of $2,826,141, consisting of purchased intangibles and internally developed software used to deliver managed
service solutions offered by the Company. For the three and six month periods ended June 30, 2019, the Company capitalized internally
developed software costs of approximately $67,225 and $125,725, respectively, related to costs associated with our next generation
TDI Optimiser™ application. There were no disposals of intangible assets during the three and six month periods ended June
30, 2019. There were no disposals of intangible assets during the three month period ended June 30, 2018. For the six month period
ended June 30, 2018, there were disposals of fully amortized intangible assets of approximately $1,930,000. The aggregate amortization
expense recorded for the three month periods ended June 30, 2019 and 2018 were approximately $198,800 and $186,800, respectively.
The aggregate amortization expense recorded for the six month periods ended June 30, 2019 and 2018 were approximately $397,600
and $486,600, respectively. The total weighted remaining average life of all purchased intangible assets and internally developed
software costs was approximately 5.0 years and 1.0 years, respectively, at June 30, 2019. </t>
  </si>
  <si>
    <t>Line of Credit</t>
  </si>
  <si>
    <t>Line of Credit Facility [Abstract]</t>
  </si>
  <si>
    <t xml:space="preserve">On June 15, 2017, the Company
entered into a Loan and Security Agreement with Atlantic Union Bank (formerly known as Access National Bank) (the “Loan Agreement”).
The Loan Agreement provides for a $5.0 million working capital revolving line of credit. Effective April 30, 2018, the Company
entered into a second modification agreement with Atlantic Union Bank that extended the maturity date of the facility through April
30, 2019, increased the interest rate to the Wall Street Journal prime rate plus 1.0%, and added an additional financial covenant
requiring the Company to maintain consolidated minimum adjusted earnings before interest, taxes, depreciation and amortization,
plus share-based compensation, plus non-cash charges (EBITDA) (as defined in the second modification) of at least two times interest
expense (excluding interest reported under recently adopted lease accounting standards) to be measured as of the last day of each
quarterly period. Effective, April 30, 2019,
the Company entered into a fourth modification agreement (“Modification Agreement”) with Atlantic Union Bank to amend
the existing Loan Agreement. The Modification Agreement extended the maturity date of the facility through April 30, 2020 and changed
the variable interest rate to the Wall Street Journal prime rate plus 0.50%. The Loan Agreement requires
that the Company meet the following financial covenants on a quarterly basis: (i) maintain a minimum adjusted tangible net worth
of at least $2.0 million, (ii) maintain minimum consolidated adjusted EBITDA of at least two times interest expense and (iii) maintain
a current ratio of 1.10:1 (excluding finance lease liabilities reported under recently adopted lease accounting standards). The available amount under
the working capital line of credit is subject to a borrowing base, which is equal to the lesser of (i) $5.0 million or (ii) 70%
of the net unpaid balance of the Company’s eligible accounts receivable. The facility is secured by a first lien security
interest on all of the Company’s personal property, including its accounts receivable, general intangibles, inventory and
equipment maintained in the United States. As of June 30, 2019, the Company was eligible to borrow up to $4.2 million under the
borrowing base formula. </t>
  </si>
  <si>
    <t>Income Taxes</t>
  </si>
  <si>
    <t>Income Tax Disclosure [Abstract]</t>
  </si>
  <si>
    <t>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June 30, 2019, the Company was not under examination by the IRS, any state or foreign tax jurisdiction. The Company did not have
any unrecognized tax benefits at either June 30, 2019 or December 31, 2018. In the future if applicable, any interest and penalties
related to uncertain tax positions will be recognized in income tax expense. As of June 30, 2019, the
Company had approximately $38.5 million in net operating loss (NOL) carry forwards available to offset future taxable income for
federal income tax purposes, net of the potential Section 382 limitations. These federal NOL carry forwards expire between 2020
and 2037. Included in the recorded deferred tax asset, the Company had a benefit of approximately $39.8 million available to offset
future taxable income for state income tax purposes. These state NOL carry forwards expire between 2024 and 2036. Because of the
change of ownership provisions of the Tax Reform Act of 1986, use of a portion of our domestic NOL may be limited in future periods.
Further, a portion of the carryforwards may expire before being applied to reduce future income tax liabilities.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t>
  </si>
  <si>
    <t>Stockholders' Equity</t>
  </si>
  <si>
    <t xml:space="preserve">Preferred Stock There were no issuances
of preferred stock during the six month periods ended June 30, 2019 and 2018 . Common Stock The Company is authorized
to issue 110,000,000 shares of common stock, $.001 par value per share. As of June 30, 2019, there were 84,775,186 shares issued
and outstanding (including 674,168 restricted shares not vested). The Company issued 238,572 shares of common stock as a result
of the vesting portion of restricted stock awards (RSA) during the three month period ended June 30, 2019. There were no shares
of common stock issued as a result of the vesting of RSAs during the three month period ended June 30, 2018. See Note 12 for additional
information regarding RSA activity. There were no shares of
common stock issued as a result of stock option exercises during the three month periods ended June 30, 2019 and 2018. There were
no shares of common stock issued as a result of stock option exercises during the six month period ended June 30, 2019. Shares
of common stock issued as a result of stock option exercises and realized gross proceeds during the six month period ended June
30, 2018 were 50,000 and $22,000, respectively. See Note 12 for additional information regarding the stock incentive plans. </t>
  </si>
  <si>
    <t>Stock Award Programs</t>
  </si>
  <si>
    <t>Share-based Payment Arrangement [Abstract]</t>
  </si>
  <si>
    <t xml:space="preserve">The Company’s
stock incentive plan is administered by the Compensation Committee and authorizes the grant or award of incentive stock options,
non-qualified stock options (NQSO), restricted stock awards (RSA), stock appreciation rights, dividend equivalent rights, performance
unit awards and phantom shares. The Company issues new shares of common stock upon the exercise of stock options. Any shares associated
with options forfeited are added back to the number of shares that underlie stock options to be granted under the stock incentive
plan. The Company has issued restricted stock awards and non-qualified stock option awards as described below. Valuation
of Stock Awards Restricted
Stock. Non-Qualified
Stock Options. Restricted Stock Award Activity A summary of RSA activity
as of June 30, 2019 and 2018, and changes during the six month periods ended June 30, 2019 and 2018 are set forth below:
2019 2018
NON-VESTED AWARDS (Unaudited)
Non-vested awards outstanding, January 1, 300,000 -
Granted (+) 662,740 (1) 980,851 (1)
Cancelled (-) 50,000 (2) -
Vested (-) 238,572 (3) -
Non-vested awards outstanding, June 30, 674,168 980,851
Weighted-average remaining contractual life (in years) 6.77 1.1
Unamortized RSA compensation expense $ 274,412 $ 356,082
Aggregate intrinsic value of RSAs non-vested, June 30 $ 283,151 $ 539,468
Aggregate intrinsic value of RSAs vested, June 30 $ - $ -
(1) During the six month period ended June 30, 2019, the Company granted 662,740 RSAs, of which i) 238,572 of RSAs were awarded to members of the Company’s board of directors as part of their annual board retainer fee that had a grant date fair value of $100,200 and vested during the period, and ii) 424,168 of RSAs were awarded to key employees tied to the attainment of certain financial goals as outlined by the Company’s Compensation Committee of the Board of Directors that had a grant date fair value of $254,501. During the six month period ended June 30,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and vested during the period.
(2) There were 50,000 RSAs that were cancelled during the six month period ended June 30, 2019. There were no RSAs cancelled or expired during the six month period ended June 30, 2018, respectively.
(3) During the six month period ended June 30, 2019, 238,572 RSAs vested during the period. Non-Qualified Stock Option
Award Activity A summary of stock
option activity as of June 30, 2019 and 2018, and changes during the six month periods ended June 30, 2019 and 2018 are set forth
below:
2019 2018
Weighted Weighted
Average Average
Grant Date Grant Date
NON-VESTED AWARDS Shares Fair Value Shares Fair Value
(Unaudited)
Non-vested balances, January 1, 2,067,503 $ 0.36 2,685,004 $ 0.35
Granted (+) 25,000 (1) $ 0.15 - (1) $ 0.00
Cancelled (-) 80,001 (2) $ 0.34 - (2) $ 0.00
Vested/Exercised (-) 500,000 $ 0.40 50,000 (3) $ 0.40
Non-vested balances, June 30, 1,512,502 $ 0.34 2,635,004 $ 0.35
2019 2018
Weighted Weighted
Average Average
OUTSTANDING AND EXERCISABLE AWARDS Shares Exercise Price Shares Exercise Price
(Unaudited)
Awards outstanding, January 1, 4,013,334 $ 0.58 4,173,334 $ 0.60
Granted (+) 25,000 (1) $ 0.41 - (1) $ 0.00
Cancelled (-) 80,001 (2) $ 0.55 60,000 (2) $ 1.48
Exercised (-) - - 50,000 (3) $ 0.44
Awards outstanding, June 30, 3,958,333 $ 0.58 4,063,334 $ 0.00
Awards vested and expected to vest,
June 30, 3,483,356 $ 0.59 3,481,526 $ 0.58
Awards outstanding and exercisable,
June 30, 2,445,831 $ 0.59 1,438,330 $ 0.58 (1) During
the six month period ended June 30, 2019, there were non-qualified stock option (NQSO) grants of 25,000 granted to a non-employee
as compensation for investor relations services. This stock award grant was valued using a Black-Scholes model that assumed a 1-year
vesting period, 2-year option term, a risk free rate of 2.5%, volatility of 64.6%, no assumed dividend yield, and a forfeiture
rate estimate of 1.2%. During the six month period ended June 30, 2018, there were no grants of non-qualified stock options. (2) During
the six month period ended June 30, 2019, there were 80,001 NQSOs that were unvested and cancelled related to voluntary employee
terminations. (3) The total
intrinsic value of stock options exercised during the six month ended June 30, 2018 was approximately $5,500. The weighted-average
remaining contractual life of the non-qualified stock options outstanding, exercisable, and vested and expected to vest as of June
30, 2019 were 2.6 years, 2.3 years and 2.3 years, respectively. The aggregate intrinsic value
associated with options outstanding, vested and expected to vest as of June 30, 2019 was approximately $250 and $247, respectively.
Aggregate intrinsic value represents total pretax intrinsic value (the difference between WidePoint’s closing stock price
on June 30, 2019 and the exercise price, multiplied by the number of in-the-money options) that would have been received by the
option holders had all option holders exercised their options on June 30, 2019. The intrinsic value will change based on the fair
market value of WidePoint’s stock. Share-Based Compensation
Expense Share-based compensation
(including restricted stock awards) represents both stock options based expense and stock grant expense. The following table sets
forth the composition of stock compensation expense included in general and administrative expense for the periods then ended:
THREE MONTHS ENDED SIX MONTHS ENDED
JUNE 30 JUNE 30
2019 2018 2019 2018
(Unaudited)
Restricted stock compensation expense $ 180,863 $ 118,034 $ 197,600 $ 167,918
Non-qualified option stock compensation expense 103,248 77,900 175,777 152,420
Total share-based compensation before taxes $ 284,111 $ 195,934 $ 373,377 $ 320,338 At June 30, 2019, the Company
had approximately $473,485 of total unamortized share-based compensation expense, net of estimated forfeitures, related to stock
option plans that will be recognized over the weighted average remaining period of 1 year. </t>
  </si>
  <si>
    <t>(Loss) Earnings Per Common Share (EPS)</t>
  </si>
  <si>
    <t>Earnings Per Share [Abstract]</t>
  </si>
  <si>
    <t xml:space="preserve">The computations of basic
and diluted (loss) earnings per share were as follows for the periods presented below:
THREE MONTHS ENDED SIX MONTHS ENDED
JUNE 30, JUNE 30,
2019 2018 2019 2018
(Unaudited)
Basic (Loss) Earnings Per Share Computation:
Net (loss) income $ (307,761 ) $ (472,171 ) $ 76,340 $ (934,344 )
Weighted average number of common shares 83,990,722 83,081,597 83,902,077 83,061,707
Basic Loss Per Share $ (0.00 ) $ (0.01 ) $ 0.00 $ (0.01 )
Diluted (Loss) Earnings Per Share Computation:
Net (loss) income $ (307,761 ) $ (472,171 ) $ 76,340 $ (934,344 )
Weighted average number of common shares 83,990,722 83,081,597 83,902,077 83,061,707
Incremental shares from assumed conversions
of stock options - - 63,917 -
Adjusted weighted average number of
common shares 83,990,722 83,081,597 83,965,994 83,061,707
Diluted (Loss) Earnings Per Share $ (0.00 ) $ (0.01 ) $ 0.00 $ (0.01 ) Unexercised stock options and restricted stock
awards of 4,632,501 and 5,044,185 for the three month periods ended June 30, 2019 and 2018, respectively, have been excluded from
the computation of loss per share because inclusion of these securities would have been anti-dilutive. Unexercised stock options and restricted stock
awards of 5,044,185 for the six month period ended June 30, 2018, have been excluded from the computation of loss per share because
inclusion of these securities would have been anti-dilutive. </t>
  </si>
  <si>
    <t>Revenue from Contracts with Customers</t>
  </si>
  <si>
    <t>Revenue from Contract with Customer [Abstract]</t>
  </si>
  <si>
    <t xml:space="preserve">The following table was
prepared to provide additional information about the composition of revenues from contracts with customers for the periods presented:
THREE MONTHS ENDED SIX MONTHS ENDED
JUNE 30, JUNE 30,
2019 2018 2019 2018
(Unaudited)
Carrier Services $ 14,023,930 $ 11,282,881 $ 28,366,941 $ 23,095,025
Managed Services 8,069,223 6,261,457 15,643,114 14,528,932
$ 22,093,153 $ 17,544,338 $ 44,010,055 $ 37,623,957 The Company recognized revenues from contracts
with customers for the following customer types as set forth below:
THREE MONTHS ENDED SIX MONTHS ENDED
JUNE 30, JUNE 30,
2019 2018 2019 2018
(Unaudited)
U.S. Federal Government $ 18,441,671 $ 13,910,773 $ 36,604,169 $ 28,184,819
U.S. State and Local Governments 126,342 112,526 242,181 219,528
Foreign Governments 24,353 78,378 68,897 104,922
Commercial Enterprises 3,500,787 3,442,661 7,094,808 9,114,688
$ 22,093,153 $ 17,544,338 $ 44,010,055 $ 37,623,957 The Company recognized
revenues from contracts with customers in the following geographic regions:
THREE MONTHS ENDED SIX MONTHS ENDED
JUNE 30, JUNE 30,
2019 2018 2019 2018
(Unaudited)
North America $ 20,950,816 $ 16,297,433 $ 41,731,127 $ 35,041,083
Europe 1,142,337 1,246,905 2,278,928 2,582,874
$ 22,093,153 $ 17,544,338 $ 44,010,055 $ 37,623,957 </t>
  </si>
  <si>
    <t>Commitments and Contingencies</t>
  </si>
  <si>
    <t>Commitments and Contingencies Disclosure [Abstract]</t>
  </si>
  <si>
    <t>The Company has employment
agreements with certain senior executives that set forth compensation levels and provide for severance payments in certain instances.</t>
  </si>
  <si>
    <t>Basis of Presentation and Accounting Policies (Policies)</t>
  </si>
  <si>
    <t>Basis of Presentation</t>
  </si>
  <si>
    <t xml:space="preserve">The unaudited condensed
consolidated financial statements as of June 30, 2019 and for each of the three and six month periods ended June 30, 2019 and 2018,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accounting principles generally accepted in the United States (“U.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8 was derived from the audited consolidated financial
statements included in the Company’s Annual Report on Form 10-K for the year ended December 31, 2018. The results of operations
for the three and six month period ended June 30, 2019 are not indicative of the operating results for the full year. </t>
  </si>
  <si>
    <t>Principles of Consolidation</t>
  </si>
  <si>
    <t xml:space="preserve">The accompanying
condensed consolidated financial statements include the accounts of the Company, its wholly owned subsidiaries and acquired entities
since their respective dates of acquisition. All significant inter-company amounts were eliminated in consolidation. </t>
  </si>
  <si>
    <t>Foreign Currency</t>
  </si>
  <si>
    <t xml:space="preserve">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densed consolidated
statements of operations, depending on the nature of the activity. </t>
  </si>
  <si>
    <t>Use of Estimates</t>
  </si>
  <si>
    <t xml:space="preserve">The preparation of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were no significant changes in accounting estimates used by management during the quarter. </t>
  </si>
  <si>
    <t>Segment Reporting</t>
  </si>
  <si>
    <t xml:space="preserve">Our TM2 solution offerings
comprise an overall single business from which the Company earns revenues and incurs costs. The Company’s TM2 solution offerings
are centrally managed and reported on that basis to its Chief Operating Decision Maker who evaluates its business as a single segment.
See Note 14 for detailed information regarding the composition of revenues. </t>
  </si>
  <si>
    <t>Significant Accounting Policies</t>
  </si>
  <si>
    <t>There were no significant
changes in the Company’s significant accounting policies during the first six months of 2019 from those disclosed in the
Company’s Annual Report on Form 10-K for the year ended December 31, 2018 filed with the SEC on March 22, 2019, except as
further described below:</t>
  </si>
  <si>
    <t>New Accounting Pronouncements</t>
  </si>
  <si>
    <t xml:space="preserve">Recently Adopted Accounting
Standards In February 2016, the FASB
issued new accounting guidance on leases (ASC Topic 842). Effective January 1, 2019, the Company adopted an accounting standards
update with new guidance intended to increase transparency and comparability among organizations relating to leases. The new guidance
requires lessees to recognize a liability to make lease payments and a right-of-use asset representing the right to use the underlying
asset for the lease term. The standards update retained a dual model for lease classification, requiring leases to be classified
as finance or operating leases to determine recognition in the statements of operations and cash flows; however, substantially
all leases are now required to be recognized on the balance sheet. The standards update also requires quantitative and qualitative
disclosures regarding key information about leasing arrangements. The Company elected the
modified retrospective transition method and applied the new guidance at the date of adoption, without adjusting the comparative
periods presented. The Company also elected the practical expedients permitted under the transition guidance that retain the lease
classification and initial direct costs for any leases that existed prior to adoption of the standard. In addition, the Company
did not reassess whether any contracts entered into prior to adoption are leases. Upon adoption of the standard,
the Company recorded approximately $6.1 million of right of use assets and finance lease-related liabilities, respectively. The
adoption of this standards update had a material impact on the Company’s Consolidated Balance Sheets and related disclosures.
The adoption of this standards update did not have a material impact on the Company’s results of operations or cash flows. The cumulative effect of
the changes made to our January 1, 2019 balance sheet for the adoption of the standards update was as follows:
As Previously As Reported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In June 2018, the FASB
issued ASU 2018-07, Compensation - Stock Compensation (Topic 718); Improvements to Nonemployee Share-Based Payment Accounting.
Effective January 1, 2019, the Company adopted ASU 2018-07. The new guidance simplifies the accounting for share-based payments
made to nonemployees. Under this ASU, share-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The Company has not historically issued a material amount of share-based payments to non-employees.
There was no material effect on the Company’s consolidated financial statements upon adoption. Accounting Standards under Evaluation In January 2017, ASU No.
2017-04, “Simplifying the Test for Goodwill Impairment” was issue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SU also eliminated the
requirements for any reporting unit with a zero or negative carrying amount to perform a qualitative assessment and, if it fails
that qualitative test, to perform Step 2 of the goodwill impairment test. An entity should apply this ASU on a prospective basis
and for its annual or any interim goodwill impairment tests in fiscal years beginning after December 15, 2019. The Company is continuing
to evaluate the effect this guidance will have on the consolidated financial statements and related disclosures. </t>
  </si>
  <si>
    <t>Basis of Presentation and Accounting Policies (Tables)</t>
  </si>
  <si>
    <t>Effect of change in accounting</t>
  </si>
  <si>
    <t xml:space="preserve">As Previously As Reported under
Reported Topic 842
DECEMBER 31, Adoption JANUARY 1,
2018 Adjustment 2019
Operating lease right of use asset, net $ - $ 6,061,566 $ 6,061,566
Property and equipment, net 1,012,684 (170,000 ) 842,684
Other current assets 1,086,686 (38,015 ) 1,048,671
Current portion of operating lease liabilities 122,040 268,711 390,751
Current portion of other term obligations 192,263 (40,859 ) 151,404
Operating lease liabilities, net of current portion 122,040 5,699,651 5,821,691
Other term obligations, net of current portion 73,952 (73,952 ) - </t>
  </si>
  <si>
    <t>Accounts Receivable and Significant Concentrations (Tables)</t>
  </si>
  <si>
    <t>Schedule of accounts receivable</t>
  </si>
  <si>
    <t xml:space="preserve">JUNE 30, DECEMBER 31,
2019 2018
(Unaudited)
Government (1) $ 5,370,956 $ 7,332,338
Commercial (2) 2,614,261 3,863,710
Gross accounts receivable 7,985,217 11,196,048
Less: allowances for doubtful
accounts (3) 117,120 106,733
Accounts receivable, net $ 7,868,097 $ 11,089,315 (1) Government contracts are
generally firm fixed price not to exceed arrangements with a term of five (5) years, which consists of a base year and four (4)
annual option year renewals. Government receivables are billed under a single consolidated monthly invoice and are billed approximately
thirty (30) to sixty (60) days in arrears from the date of service and payment is generally due within thirty (30) days of the
invoice date. Government accounts receivable payments could be delayed due to administrative processing delays by the government
agency, continuing budget resolutions that may delay availability of contract funding, and/or administrative only invoice correction
requests by contracting officers that may delay payment processing by our government customer. (2) Commercial contracts are
generally fixed price arrangements with contract terms ranging from two (2) to three (3) years. Commercial accounts receivables
are billed based on the underlying contract terms and conditions which generally have repayment terms that range from thirty (30)
to ninety (90) days. Commercial receivables are stated at amounts due from customers net of an allowance for doubtful accounts
if deemed necessary. (3) For the six months ended
June 30, 2019, the Company did not recognize any material provisions for bad debt, write-offs or recoveries of existing provisions
for bad debt. The Company has not historically maintained a bad debt reserve for its government customers as it has not experienced
material or recurring bad debt charges and the nature and size of the contracts has not necessitated the Company’s establishment
of such a bad debt reserve. </t>
  </si>
  <si>
    <t>Accounts Receivable [Member]</t>
  </si>
  <si>
    <t>Schedules of concentration of risk</t>
  </si>
  <si>
    <t xml:space="preserve">JUNE 30, DECEMBER 31,
2019 2018
As a % of As a % of
Customer Name Receivables Receivables
(Unaudited)
U.S. Customs Border Patrol -- 14 %
U.S. Department of Homeland Security HQ 14 % --
U.S. Coast Guard -- 13 %
Iron Bow Technologies -- 15 %
U.S. Transportation Safety Administration 13 % -- </t>
  </si>
  <si>
    <t>Sales Revenue, Net [Member]</t>
  </si>
  <si>
    <t>Unbilled Accounts Receivable (Tables)</t>
  </si>
  <si>
    <t>Schedule of unbilled accounts receivable</t>
  </si>
  <si>
    <t>JUNE 30, DECEMBER 31,
2019 2018
As a % of As a % of
Customer Name Receivables Receivables
(Unaudited)
U.S. Department of Homeland Security Headquarters -- 11 %
U.S. Immigration and Customs Enforcement 30 % 37 %
U.S. Federal Air Marshall Service 14 % --
U.S. Coast Guard 12 % 11 %
U.S. Transportation Safety Administration -- 10 %</t>
  </si>
  <si>
    <t>Other Current Assets and Accrued Expenses (Tables)</t>
  </si>
  <si>
    <t>Schedule of other current assets</t>
  </si>
  <si>
    <t xml:space="preserve">JUNE 30, DECEMBER 31,
2019 2018
(Unaudited)
Inventories $ 460,140 $ 183,900
Prepaid rent, insurance and other assets 794,129 902,786
Total other current assets $ 1,254,269 $ 1,086,686 </t>
  </si>
  <si>
    <t>Schedule of accrued expenses</t>
  </si>
  <si>
    <t xml:space="preserve">JUNE 30, DECEMBER 31,
2019 2018
(Unaudited)
Carrier service costs $ 9,472,300 $ 8,476,110
Salaries and payroll taxes 1,236,248 1,308,726
Inventory purchases, consultants and other costs 1,638,714 913,038
Severance costs 7,612 1,634
U.S. income tax payable 5,900 8,550
Foreign income tax payable 8,540 8,380
Total accrued expenses $ 12,369,314 $ 10,716,438 </t>
  </si>
  <si>
    <t>Property and Equipment (Tables)</t>
  </si>
  <si>
    <t>Schedule of property and equipment</t>
  </si>
  <si>
    <t xml:space="preserve">JUNE 30, DECEMBER 31,
2019 2018
(Unaudited)
Computer hardware and software $ 1,948,387 $ 2,110,298
Furniture and fixtures 339,683 333,539
Leasehold improvements 267,003 268,561
Automobiles 82,304 178,597
Gross property and equipment 2,637,377 2,890,995
Less: accumulated depreciation and
amortization 1,979,303 1,878,311
Property and equipment, net $ 658,074 $ 1,012,684 </t>
  </si>
  <si>
    <t>Leases (Tables)</t>
  </si>
  <si>
    <t>Lease cost</t>
  </si>
  <si>
    <t xml:space="preserve">THREE MONTHS ENDED SIX MONTHS ENDED
JUNE 30, JUNE 30,
2019 2019
(Unaudited)
Operating lease expense $ 60,641 $ 119,641
Finance lease expense:
Amortization of right of use assets $ 138,234 $ 277,269
Interest on finance lease liabilities 69,603 139,338
Total finance lease expense $ 207,837 $ 416,607 </t>
  </si>
  <si>
    <t>Supplemental information related to leases</t>
  </si>
  <si>
    <t>Supplemental cash flow
information related to leases was as follows:
SIX MONTHS ENDED
JUNE 30,
2019
(Unaudited)
Cash paid for amounts included in the measurement of lease liabilities:
Operating cash flows from operating leases $ 119,641
Operating cash flows from finance leases 139,338
Financing cash flows from finance leases 238,675 Supplemental balance sheet
information related to leases was as follows:
JUNE 30,
2019
(Unaudited)
Operating lease right of use assets, net $ 5,827,822
Current portion of operating lease liabilities 420,932
Operating lease liabilities, net of current portion 5,534,028
Weighted average remaining lease term
Operating leases 12.1
Finance leases 1.6
Weighted average discount rate
Operating leases 5 %
Finance leases 5 %</t>
  </si>
  <si>
    <t>Maturities of lease liabilities</t>
  </si>
  <si>
    <t xml:space="preserve">Operating Leases Finance Leases
2019 $ 660,669 $ 121,332
2020 678,849 66,456
2021 697,578 -
2022 715,729 -
2023 735,573 -
Thereafter 4,325,486 -
Total undiscounted operating lease payments 7,813,884 187,788
Less: Imputed interest 2,035,299 11,413
Total finance lease liability $ 5,778,585 $ 176,375 </t>
  </si>
  <si>
    <t>Stock Award Programs (Tables)</t>
  </si>
  <si>
    <t>Schedule of nonvested restricted stock shares activity</t>
  </si>
  <si>
    <t xml:space="preserve">2019 2018
NON-VESTED AWARDS (Unaudited)
Non-vested awards outstanding, January 1, 300,000 -
Granted (+) 662,740 (1) 980,851 (1)
Cancelled (-) 50,000 (2) -
Vested (-) 238,572 (3) -
Non-vested awards outstanding, June 30, 674,168 980,851
Weighted-average remaining contractual life (in years) 6.77 1.1
Unamortized RSA compensation expense $ 274,412 $ 356,082
Aggregate intrinsic value of RSAs non-vested, June 30 $ 283,151 $ 539,468
Aggregate intrinsic value of RSAs vested, June 30 $ - $ -
(1) During the six month period ended June 30, 2019, the Company granted 662,740 RSAs, of which i) 238,572 of RSAs were awarded to members of the Company’s board of directors as part of their annual board retainer fee that had a grant date fair value of $100,200 and vested during the period, and ii) 424,168 of RSAs were awarded to key employees tied to the attainment of certain financial goals as outlined by the Company’s Compensation Committee of the Board of Directors that had a grant date fair value of $254,501. During the six month period ended June 30, 2018, the Company granted 980,851 RSAs, of which i) 300,000 of RSAs were awarded as part of additional compensation plan to align key employees with the Company’s long term financial goals, and ii) 680,851 were awarded to members of the Company’s board of directors as part of their annual board retainer fee and vested during the period.
(2) There were 50,000 RSAs that were cancelled during the six month period ended June 30, 2019. There were no RSAs cancelled or expired during the six month period ended June 30, 2018, respectively.
(3) During the six month period ended June 30, 2019, 238,572 RSAs vested during the period. </t>
  </si>
  <si>
    <t>Schedule of nonvested share activity</t>
  </si>
  <si>
    <t xml:space="preserve">2019 2018
Weighted Weighted
Average Average
Grant Date Grant Date
NON-VESTED AWARDS Shares Fair Value Shares Fair Value
(Unaudited)
Non-vested balances, January 1, 2,067,503 $ 0.36 2,685,004 $ 0.35
Granted (+) 25,000 (1) $ 0.15 - (1) $ 0.00
Cancelled (-) 80,001 (2) $ 0.34 - (2) $ 0.00
Vested/Exercised (-) 500,000 $ 0.40 50,000 (3) $ 0.40
Non-vested balances, June 30, 1,512,502 $ 0.34 2,635,004 $ 0.35 </t>
  </si>
  <si>
    <t>Schedule of outstanding and exercercisable share activity</t>
  </si>
  <si>
    <t xml:space="preserve">2019 2018
Weighted Weighted
Average Average
OUTSTANDING AND EXERCISABLE AWARDS Shares Exercise Price Shares Exercise Price
(Unaudited)
Awards outstanding, January 1, 4,013,334 $ 0.58 4,173,334 $ 0.60
Granted (+) 25,000 (1) $ 0.41 - (1) $ 0.00
Cancelled (-) 80,001 (2) $ 0.55 60,000 (2) $ 1.48
Exercised (-) - - 50,000 (3) $ 0.44
Awards outstanding, June 30, 3,958,333 $ 0.58 4,063,334 $ 0.00
Awards vested and expected to vest,
June 30, 3,483,356 $ 0.59 3,481,526 $ 0.58
Awards outstanding and exercisable,
June 30, 2,445,831 $ 0.59 1,438,330 $ 0.58 (1) During
the six month period ended June 30, 2019, there were non-qualified stock option (NQSO) grants of 25,000 granted to a non-employee
as compensation for investor relations services. This stock award grant was valued using a Black-Scholes model that assumed a 1-year
vesting period, 2-year option term, a risk free rate of 2.5%, volatility of 64.6%, no assumed dividend yield, and a forfeiture
rate estimate of 1.2%. During the six month period ended June 30, 2018, there were no grants of non-qualified stock options. (2) During
the six month period ended June 30, 2019, there were 80,001 NQSOs that were unvested and cancelled related to voluntary employee
terminations. (3) The total
intrinsic value of stock options exercised during the six month ended June 30, 2018 was approximately $5,500. </t>
  </si>
  <si>
    <t>Schedule of share-based compensation</t>
  </si>
  <si>
    <t xml:space="preserve">THREE MONTHS ENDED SIX MONTHS ENDED
JUNE 30 JUNE 30
2019 2018 2019 2018
(Unaudited)
Restricted stock compensation expense $ 180,863 $ 118,034 $ 197,600 $ 167,918
Non-qualified option stock compensation expense 103,248 77,900 175,777 152,420
Total share-based compensation before taxes $ 284,111 $ 195,934 $ 373,377 $ 320,338 </t>
  </si>
  <si>
    <t>(Loss) Earnings Per Common Share (EPS) (Tables)</t>
  </si>
  <si>
    <t>Schedule of (loss) earnings per share</t>
  </si>
  <si>
    <t>THREE MONTHS ENDED SIX MONTHS ENDED
JUNE 30, JUNE 30,
2019 2018 2019 2018
(Unaudited)
Basic (Loss) Earnings Per Share Computation:
Net (loss) income $ (307,761 ) $ (472,171 ) $ 76,340 $ (934,344 )
Weighted average number of common shares 83,990,722 83,081,597 83,902,077 83,061,707
Basic Loss Per Share $ (0.00 ) $ (0.01 ) $ 0.00 $ (0.01 )
Diluted (Loss) Earnings Per Share Computation:
Net (loss) income $ (307,761 ) $ (472,171 ) $ 76,340 $ (934,344 )
Weighted average number of common shares 83,990,722 83,081,597 83,902,077 83,061,707
Incremental shares from assumed conversions
of stock options - - 63,917 -
Adjusted weighted average number of
common shares 83,990,722 83,081,597 83,965,994 83,061,707
Diluted (Loss) Earnings Per Share $ (0.00 ) $ (0.01 ) $ 0.00 $ (0.01 )</t>
  </si>
  <si>
    <t>Revenue from Contracts with Customers (Tables)</t>
  </si>
  <si>
    <t>Schedule of revenues by service</t>
  </si>
  <si>
    <t xml:space="preserve">THREE MONTHS ENDED SIX MONTHS ENDED
JUNE 30, JUNE 30,
2019 2018 2019 2018
(Unaudited)
Carrier Services $ 14,023,930 $ 11,282,881 $ 28,366,941 $ 23,095,025
Managed Services 8,069,223 6,261,457 15,643,114 14,528,932
$ 22,093,153 $ 17,544,338 $ 44,010,055 $ 37,623,957 </t>
  </si>
  <si>
    <t>Schedule of revenues by service customer type</t>
  </si>
  <si>
    <t xml:space="preserve">THREE MONTHS ENDED SIX MONTHS ENDED
JUNE 30, JUNE 30,
2019 2018 2019 2018
(Unaudited)
U.S. Federal Government $ 18,441,671 $ 13,910,773 $ 36,604,169 $ 28,184,819
U.S. State and Local Governments 126,342 112,526 242,181 219,528
Foreign Governments 24,353 78,378 68,897 104,922
Commercial Enterprises 3,500,787 3,442,661 7,094,808 9,114,688
$ 22,093,153 $ 17,544,338 $ 44,010,055 $ 37,623,957 </t>
  </si>
  <si>
    <t>Schedule of revenue from customers by geographic area</t>
  </si>
  <si>
    <t xml:space="preserve">THREE MONTHS ENDED SIX MONTHS ENDED
JUNE 30, JUNE 30,
2019 2018 2019 2018
(Unaudited)
North America $ 20,950,816 $ 16,297,433 $ 41,731,127 $ 35,041,083
Europe 1,142,337 1,246,905 2,278,928 2,582,874
$ 22,093,153 $ 17,544,338 $ 44,010,055 $ 37,623,957 </t>
  </si>
  <si>
    <t>Organization and Nature of Operations (Details Narrative)</t>
  </si>
  <si>
    <t>State of incorporation</t>
  </si>
  <si>
    <t>Delaware</t>
  </si>
  <si>
    <t>Date of incorporation</t>
  </si>
  <si>
    <t>May 30,
		1997</t>
  </si>
  <si>
    <t>Basis of Presentation and Accounting Policies (Details) - USD ($)</t>
  </si>
  <si>
    <t>Current portion of finance leases</t>
  </si>
  <si>
    <t>Finance leases, net of current portion</t>
  </si>
  <si>
    <t>Adoption Adjustment [Member]</t>
  </si>
  <si>
    <t>As Reported [Member]</t>
  </si>
  <si>
    <t>Accounts Receivable and Significant Concentrations (Details) - USD ($)</t>
  </si>
  <si>
    <t>Accounts receivable, gross</t>
  </si>
  <si>
    <t>Less: allowances for doubtful accounts</t>
  </si>
  <si>
    <t>Accounts receivable, net</t>
  </si>
  <si>
    <t>Government [Member]</t>
  </si>
  <si>
    <t>Commercial [Member]</t>
  </si>
  <si>
    <t>Accounts Receivable and Significant Concentrations (Details 1) - Accounts Receivable [Member]</t>
  </si>
  <si>
    <t>12 Months Ended</t>
  </si>
  <si>
    <t>U.S. Customs Border Patrol [Member]</t>
  </si>
  <si>
    <t>Concentration risk</t>
  </si>
  <si>
    <t>0.00%</t>
  </si>
  <si>
    <t>14.00%</t>
  </si>
  <si>
    <t>U.S. Department of Homeland Security HQ [Member]</t>
  </si>
  <si>
    <t>U.S. Coast Guard [Member]</t>
  </si>
  <si>
    <t>13.00%</t>
  </si>
  <si>
    <t>Iron Bow Technologies [Member]</t>
  </si>
  <si>
    <t>15.00%</t>
  </si>
  <si>
    <t>U.S. Transportation Safety Administration [Member]</t>
  </si>
  <si>
    <t>Accounts Receivable and Significant Concentrations (Details 2) - Sales Revenue, Net [Member]</t>
  </si>
  <si>
    <t>Unbilled Accounts Receivable (Details) - Unbilled Accounts Receivable [Member]</t>
  </si>
  <si>
    <t>11.00%</t>
  </si>
  <si>
    <t>U.S. Immigration and Customs Enforcement [Member]</t>
  </si>
  <si>
    <t>30.00%</t>
  </si>
  <si>
    <t>37.00%</t>
  </si>
  <si>
    <t>U.S. Federal Air Marshall Service [Member]</t>
  </si>
  <si>
    <t>12.00%</t>
  </si>
  <si>
    <t>10.00%</t>
  </si>
  <si>
    <t>Other Current Assets and Accrued Expenses (Details) - USD ($)</t>
  </si>
  <si>
    <t>Prepaid rent, insurance and other assets</t>
  </si>
  <si>
    <t>Total other current assets</t>
  </si>
  <si>
    <t>Other Current Assets and Accrued Expenses (Details 1) - USD ($)</t>
  </si>
  <si>
    <t>Carrier service costs</t>
  </si>
  <si>
    <t>Salaries and payroll taxes</t>
  </si>
  <si>
    <t>Inventory purchases, consultants and other costs</t>
  </si>
  <si>
    <t>Severance costs</t>
  </si>
  <si>
    <t>U.S. income tax payable</t>
  </si>
  <si>
    <t>Foreign income tax payable (receivable)</t>
  </si>
  <si>
    <t>Total accrued expenses</t>
  </si>
  <si>
    <t>Property and Equipment (Details) - USD ($)</t>
  </si>
  <si>
    <t>Property and equipment, gross</t>
  </si>
  <si>
    <t>Less: accumulated depreciation and amortization</t>
  </si>
  <si>
    <t>Computer Hardware Software [Member]</t>
  </si>
  <si>
    <t>Furniture and Fixtures [Member]</t>
  </si>
  <si>
    <t>Leaseholds and Leasehold Improvements [Member]</t>
  </si>
  <si>
    <t>Automobiles [Member]</t>
  </si>
  <si>
    <t>Leases (Details) - USD ($)</t>
  </si>
  <si>
    <t>Operating lease expense</t>
  </si>
  <si>
    <t>Amortization of right of use assets</t>
  </si>
  <si>
    <t>Interest on finance lease liabilities</t>
  </si>
  <si>
    <t>Total finance lease expense</t>
  </si>
  <si>
    <t>Leases (Details 1)</t>
  </si>
  <si>
    <t>Jun. 30, 2019USD ($)</t>
  </si>
  <si>
    <t>Operating cash flows from operating leases</t>
  </si>
  <si>
    <t>Operating cash flows from finance leases</t>
  </si>
  <si>
    <t>Financing cash flows from finance leases</t>
  </si>
  <si>
    <t>Leases (Details 2) - USD ($)</t>
  </si>
  <si>
    <t>Operating lease right of use assets, net</t>
  </si>
  <si>
    <t>Weighted average remaining lease term operating leases (in years)</t>
  </si>
  <si>
    <t>12 years 1 month 6 days</t>
  </si>
  <si>
    <t>Weighted average remaining lease term finance leases (in years)</t>
  </si>
  <si>
    <t>1 year 7 months 6 days</t>
  </si>
  <si>
    <t>Weighted average discount rate operating leases</t>
  </si>
  <si>
    <t>5.00%</t>
  </si>
  <si>
    <t>Weighted average discount rate finance leases</t>
  </si>
  <si>
    <t>Leases (Details 3)</t>
  </si>
  <si>
    <t>2020</t>
  </si>
  <si>
    <t>2021</t>
  </si>
  <si>
    <t>2022</t>
  </si>
  <si>
    <t>2023</t>
  </si>
  <si>
    <t>Thereafter</t>
  </si>
  <si>
    <t>Total undiscounted operating lease payments</t>
  </si>
  <si>
    <t>Less: imputed interest</t>
  </si>
  <si>
    <t>Total operating lease liability</t>
  </si>
  <si>
    <t>Undiscounted finance lease payments</t>
  </si>
  <si>
    <t>Total finance lease liability</t>
  </si>
  <si>
    <t>Line of Credit (Details Narrative)</t>
  </si>
  <si>
    <t>Line of credit borrowing capacity</t>
  </si>
  <si>
    <t>Income Taxes (Details Narrative)</t>
  </si>
  <si>
    <t>Net operating loss carry forwards</t>
  </si>
  <si>
    <t>Stockholders' Equity (Details Narrative) - $ / shares</t>
  </si>
  <si>
    <t>Stock Award Programs (Details) - USD ($)</t>
  </si>
  <si>
    <t>Mar. 31, 2018</t>
  </si>
  <si>
    <t>Unamortized RSA compensation expense</t>
  </si>
  <si>
    <t>Restricted Stock [Member]</t>
  </si>
  <si>
    <t>Non-vested awards outstanding</t>
  </si>
  <si>
    <t>Granted</t>
  </si>
  <si>
    <t>Cancelled</t>
  </si>
  <si>
    <t>Vested</t>
  </si>
  <si>
    <t>Weighted-average remaining contractual life (in years)</t>
  </si>
  <si>
    <t>6 years 9 months 7 days</t>
  </si>
  <si>
    <t>1 year 1 month 6 days</t>
  </si>
  <si>
    <t>Aggregate intrinsic value of RSAs non-vested</t>
  </si>
  <si>
    <t>Aggregate intrinsic value of RSAs vested</t>
  </si>
  <si>
    <t>Stock Award Programs (Details 1) - Employee Stock Option [Member] - $ / shares</t>
  </si>
  <si>
    <t>Number of shares, outstanding and exercisable, options outstanding, beginning balance</t>
  </si>
  <si>
    <t>Number of shares, granted</t>
  </si>
  <si>
    <t>Number of shares, cancelled</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 .58</t>
  </si>
  <si>
    <t>$ .60</t>
  </si>
  <si>
    <t>Weighted average exercise price per share, granted</t>
  </si>
  <si>
    <t>.41</t>
  </si>
  <si>
    <t>.00</t>
  </si>
  <si>
    <t>Weighted average exercise price per share, cancelled</t>
  </si>
  <si>
    <t>.55</t>
  </si>
  <si>
    <t>Weighted average exercise price per share, exercised</t>
  </si>
  <si>
    <t>Weighted average exercise price per share, outstanding and exercisable, options outstanding, ending balance</t>
  </si>
  <si>
    <t>.58</t>
  </si>
  <si>
    <t>Number of shares, vested and expected to vest, outstanding, weighted average exercise price, ending balance</t>
  </si>
  <si>
    <t>.59</t>
  </si>
  <si>
    <t>Weighted average exercise price per share, options outstanding and exercisable, ending balance</t>
  </si>
  <si>
    <t>$ .59</t>
  </si>
  <si>
    <t>Stock Award Programs (Details 2) - USD ($)</t>
  </si>
  <si>
    <t>Restricted stock compensation expense</t>
  </si>
  <si>
    <t>Non-qualified option stock compensation expense</t>
  </si>
  <si>
    <t>Total share-based compensation before taxes</t>
  </si>
  <si>
    <t>Stock Award Programs (Details Narrative)</t>
  </si>
  <si>
    <t>Unamortized share-based compensation expense</t>
  </si>
  <si>
    <t>Unamortized share-based compensation expense, recognition period</t>
  </si>
  <si>
    <t>1 year</t>
  </si>
  <si>
    <t>(Loss) Earnings Per Common Share (EPS) (Details) - USD ($)</t>
  </si>
  <si>
    <t>Mar. 31, 2019</t>
  </si>
  <si>
    <t>Basic (Loss) Earnings Per Share Computation:</t>
  </si>
  <si>
    <t>Net (loss) income</t>
  </si>
  <si>
    <t>Weighted average number of common shares</t>
  </si>
  <si>
    <t>Basic loss per share</t>
  </si>
  <si>
    <t>Diluted (Loss) Earnings Per Share Computation:</t>
  </si>
  <si>
    <t>Incremental shares from assumed conversions of stock options</t>
  </si>
  <si>
    <t>Adjusted weighted average number of common shares</t>
  </si>
  <si>
    <t>Diluted (loss) earnings per share</t>
  </si>
  <si>
    <t>(Loss) Earnings Per Common Share (EPS) (Details Narrative) - shares</t>
  </si>
  <si>
    <t>Antidilutive securities excluded from computation of earnings per share</t>
  </si>
  <si>
    <t>Revenue from Contracts with Customers (Details) - USD ($)</t>
  </si>
  <si>
    <t>Revenues, net</t>
  </si>
  <si>
    <t>Carrier Services [Member]</t>
  </si>
  <si>
    <t>Management Services [Member]</t>
  </si>
  <si>
    <t>Revenue from Contracts with Customers (Details 1) - USD ($)</t>
  </si>
  <si>
    <t>Revenue, net</t>
  </si>
  <si>
    <t>U.S. Federal Government [Member]</t>
  </si>
  <si>
    <t>U.S. State and Local Governments [Member]</t>
  </si>
  <si>
    <t>Foreign Governments [Member]</t>
  </si>
  <si>
    <t>Commercial Enterprises [Member]</t>
  </si>
  <si>
    <t>Revenue from Contracts with Customers (Details 2) - USD ($)</t>
  </si>
  <si>
    <t>North America [Member]</t>
  </si>
  <si>
    <t>Europ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C16" s="5" t="n">
        <v>84775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8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22093153</v>
      </c>
      <c r="C4" s="6" t="n">
        <v>17544338</v>
      </c>
      <c r="D4" s="6" t="n">
        <v>44010055</v>
      </c>
      <c r="E4" s="6" t="n">
        <v>37623957</v>
      </c>
    </row>
    <row r="5" spans="1:5">
      <c r="A5" s="4" t="s">
        <v>33</v>
      </c>
      <c r="B5" s="5" t="n">
        <v>18036409</v>
      </c>
      <c r="C5" s="5" t="n">
        <v>13997185</v>
      </c>
      <c r="D5" s="5" t="n">
        <v>35699468</v>
      </c>
      <c r="E5" s="5" t="n">
        <v>30524797</v>
      </c>
    </row>
    <row r="6" spans="1:5">
      <c r="A6" s="4" t="s">
        <v>34</v>
      </c>
      <c r="B6" s="5" t="n">
        <v>4056744</v>
      </c>
      <c r="C6" s="5" t="n">
        <v>3547153</v>
      </c>
      <c r="D6" s="5" t="n">
        <v>8310587</v>
      </c>
      <c r="E6" s="5" t="n">
        <v>7099160</v>
      </c>
    </row>
    <row r="7" spans="1:5">
      <c r="A7" s="3" t="s">
        <v>35</v>
      </c>
    </row>
    <row r="8" spans="1:5">
      <c r="A8" s="4" t="s">
        <v>36</v>
      </c>
      <c r="B8" s="5" t="n">
        <v>415462</v>
      </c>
      <c r="C8" s="5" t="n">
        <v>444945</v>
      </c>
      <c r="D8" s="5" t="n">
        <v>808873</v>
      </c>
      <c r="E8" s="5" t="n">
        <v>979582</v>
      </c>
    </row>
    <row r="9" spans="1:5">
      <c r="A9" s="4" t="s">
        <v>37</v>
      </c>
      <c r="B9" s="5" t="n">
        <v>3563405</v>
      </c>
      <c r="C9" s="5" t="n">
        <v>3427301</v>
      </c>
      <c r="D9" s="5" t="n">
        <v>6698114</v>
      </c>
      <c r="E9" s="5" t="n">
        <v>6780642</v>
      </c>
    </row>
    <row r="10" spans="1:5">
      <c r="A10" s="4" t="s">
        <v>38</v>
      </c>
      <c r="B10" s="5" t="n">
        <v>244064</v>
      </c>
      <c r="C10" s="5" t="n">
        <v>110463</v>
      </c>
      <c r="D10" s="5" t="n">
        <v>484612</v>
      </c>
      <c r="E10" s="5" t="n">
        <v>207849</v>
      </c>
    </row>
    <row r="11" spans="1:5">
      <c r="A11" s="4" t="s">
        <v>39</v>
      </c>
      <c r="B11" s="5" t="n">
        <v>4222931</v>
      </c>
      <c r="C11" s="5" t="n">
        <v>3982709</v>
      </c>
      <c r="D11" s="5" t="n">
        <v>7991599</v>
      </c>
      <c r="E11" s="5" t="n">
        <v>7968073</v>
      </c>
    </row>
    <row r="12" spans="1:5">
      <c r="A12" s="4" t="s">
        <v>40</v>
      </c>
      <c r="B12" s="5" t="n">
        <v>-166187</v>
      </c>
      <c r="C12" s="5" t="n">
        <v>-435556</v>
      </c>
      <c r="D12" s="5" t="n">
        <v>318988</v>
      </c>
      <c r="E12" s="5" t="n">
        <v>-868913</v>
      </c>
    </row>
    <row r="13" spans="1:5">
      <c r="A13" s="3" t="s">
        <v>41</v>
      </c>
    </row>
    <row r="14" spans="1:5">
      <c r="A14" s="4" t="s">
        <v>42</v>
      </c>
      <c r="B14" s="5" t="n">
        <v>259</v>
      </c>
      <c r="C14" s="5" t="n">
        <v>2077</v>
      </c>
      <c r="D14" s="5" t="n">
        <v>4721</v>
      </c>
      <c r="E14" s="5" t="n">
        <v>5403</v>
      </c>
    </row>
    <row r="15" spans="1:5">
      <c r="A15" s="4" t="s">
        <v>43</v>
      </c>
      <c r="B15" s="5" t="n">
        <v>-75372</v>
      </c>
      <c r="C15" s="5" t="n">
        <v>-23937</v>
      </c>
      <c r="D15" s="5" t="n">
        <v>-152917</v>
      </c>
      <c r="E15" s="5" t="n">
        <v>-49887</v>
      </c>
    </row>
    <row r="16" spans="1:5">
      <c r="A16" s="4" t="s">
        <v>44</v>
      </c>
      <c r="B16" s="5" t="n">
        <v>-9</v>
      </c>
      <c r="C16" s="5" t="n">
        <v>3</v>
      </c>
      <c r="D16" s="5" t="n">
        <v>0</v>
      </c>
      <c r="E16" s="5" t="n">
        <v>1</v>
      </c>
    </row>
    <row r="17" spans="1:5">
      <c r="A17" s="4" t="s">
        <v>45</v>
      </c>
      <c r="B17" s="5" t="n">
        <v>-75122</v>
      </c>
      <c r="C17" s="5" t="n">
        <v>-21857</v>
      </c>
      <c r="D17" s="5" t="n">
        <v>-148196</v>
      </c>
      <c r="E17" s="5" t="n">
        <v>-44483</v>
      </c>
    </row>
    <row r="18" spans="1:5">
      <c r="A18" s="4" t="s">
        <v>46</v>
      </c>
      <c r="B18" s="5" t="n">
        <v>-241309</v>
      </c>
      <c r="C18" s="5" t="n">
        <v>-457413</v>
      </c>
      <c r="D18" s="5" t="n">
        <v>170792</v>
      </c>
      <c r="E18" s="5" t="n">
        <v>-913396</v>
      </c>
    </row>
    <row r="19" spans="1:5">
      <c r="A19" s="4" t="s">
        <v>47</v>
      </c>
      <c r="B19" s="5" t="n">
        <v>66452</v>
      </c>
      <c r="C19" s="5" t="n">
        <v>14758</v>
      </c>
      <c r="D19" s="5" t="n">
        <v>94452</v>
      </c>
      <c r="E19" s="5" t="n">
        <v>20948</v>
      </c>
    </row>
    <row r="20" spans="1:5">
      <c r="A20" s="4" t="s">
        <v>48</v>
      </c>
      <c r="B20" s="6" t="n">
        <v>-307761</v>
      </c>
      <c r="C20" s="6" t="n">
        <v>-472171</v>
      </c>
      <c r="D20" s="6" t="n">
        <v>76340</v>
      </c>
      <c r="E20" s="6" t="n">
        <v>-934344</v>
      </c>
    </row>
    <row r="21" spans="1:5">
      <c r="A21" s="4" t="s">
        <v>49</v>
      </c>
      <c r="B21" s="6" t="n">
        <v>0</v>
      </c>
      <c r="C21" s="7" t="n">
        <v>-0.01</v>
      </c>
      <c r="D21" s="6" t="n">
        <v>0</v>
      </c>
      <c r="E21" s="7" t="n">
        <v>-0.01</v>
      </c>
    </row>
    <row r="22" spans="1:5">
      <c r="A22" s="4" t="s">
        <v>50</v>
      </c>
      <c r="B22" s="5" t="n">
        <v>83990722</v>
      </c>
      <c r="C22" s="5" t="n">
        <v>83081597</v>
      </c>
      <c r="D22" s="5" t="n">
        <v>83902077</v>
      </c>
      <c r="E22" s="5" t="n">
        <v>83061707</v>
      </c>
    </row>
    <row r="23" spans="1:5">
      <c r="A23" s="4" t="s">
        <v>51</v>
      </c>
      <c r="B23" s="6" t="n">
        <v>0</v>
      </c>
      <c r="C23" s="7" t="n">
        <v>-0.01</v>
      </c>
      <c r="D23" s="6" t="n">
        <v>0</v>
      </c>
      <c r="E23" s="7" t="n">
        <v>-0.01</v>
      </c>
    </row>
    <row r="24" spans="1:5">
      <c r="A24" s="4" t="s">
        <v>52</v>
      </c>
      <c r="B24" s="5" t="n">
        <v>83990722</v>
      </c>
      <c r="C24" s="5" t="n">
        <v>83081597</v>
      </c>
      <c r="D24" s="5" t="n">
        <v>83965994</v>
      </c>
      <c r="E24" s="5" t="n">
        <v>830617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7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4" t="s">
        <v>234</v>
      </c>
      <c r="B3" s="4" t="s">
        <v>235</v>
      </c>
    </row>
    <row r="4" spans="1:2">
      <c r="A4" s="4" t="s">
        <v>236</v>
      </c>
    </row>
    <row r="5" spans="1:2">
      <c r="A5" s="4" t="s">
        <v>237</v>
      </c>
      <c r="B5" s="4" t="s">
        <v>238</v>
      </c>
    </row>
    <row r="6" spans="1:2">
      <c r="A6" s="4" t="s">
        <v>239</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7</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87</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3</v>
      </c>
      <c r="B1" s="2" t="s">
        <v>29</v>
      </c>
      <c r="D1" s="2" t="s">
        <v>1</v>
      </c>
    </row>
    <row r="2" spans="1:5">
      <c r="B2" s="2" t="s">
        <v>2</v>
      </c>
      <c r="C2" s="2" t="s">
        <v>30</v>
      </c>
      <c r="D2" s="2" t="s">
        <v>2</v>
      </c>
      <c r="E2" s="2" t="s">
        <v>30</v>
      </c>
    </row>
    <row r="3" spans="1:5">
      <c r="A3" s="3" t="s">
        <v>31</v>
      </c>
    </row>
    <row r="4" spans="1:5">
      <c r="A4" s="4" t="s">
        <v>54</v>
      </c>
      <c r="B4" s="6" t="n">
        <v>232968</v>
      </c>
      <c r="C4" s="6" t="n">
        <v>258201</v>
      </c>
      <c r="D4" s="6" t="n">
        <v>465159</v>
      </c>
      <c r="E4" s="6" t="n">
        <v>554165</v>
      </c>
    </row>
    <row r="5" spans="1:5">
      <c r="A5" s="4" t="s">
        <v>55</v>
      </c>
      <c r="B5" s="6" t="n">
        <v>284111</v>
      </c>
      <c r="C5" s="6" t="n">
        <v>195934</v>
      </c>
      <c r="D5" s="6" t="n">
        <v>373377</v>
      </c>
      <c r="E5" s="6" t="n">
        <v>3203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v>
      </c>
    </row>
    <row r="2" spans="1:2">
      <c r="B2" s="2" t="s">
        <v>2</v>
      </c>
    </row>
    <row r="3" spans="1:2">
      <c r="A3" s="3" t="s">
        <v>17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63</v>
      </c>
    </row>
    <row r="2" spans="1:3">
      <c r="A2" s="4" t="s">
        <v>72</v>
      </c>
      <c r="B2" s="6" t="n">
        <v>5827822</v>
      </c>
      <c r="C2" s="6" t="n">
        <v>0</v>
      </c>
    </row>
    <row r="3" spans="1:3">
      <c r="A3" s="4" t="s">
        <v>71</v>
      </c>
      <c r="B3" s="5" t="n">
        <v>658074</v>
      </c>
      <c r="C3" s="5" t="n">
        <v>1012684</v>
      </c>
    </row>
    <row r="4" spans="1:3">
      <c r="A4" s="4" t="s">
        <v>68</v>
      </c>
      <c r="B4" s="5" t="n">
        <v>1254269</v>
      </c>
      <c r="C4" s="5" t="n">
        <v>1086686</v>
      </c>
    </row>
    <row r="5" spans="1:3">
      <c r="A5" s="4" t="s">
        <v>283</v>
      </c>
      <c r="B5" s="5" t="n">
        <v>420932</v>
      </c>
      <c r="C5" s="5" t="n">
        <v>107325</v>
      </c>
    </row>
    <row r="6" spans="1:3">
      <c r="A6" s="4" t="s">
        <v>82</v>
      </c>
      <c r="B6" s="5" t="n">
        <v>36049</v>
      </c>
      <c r="C6" s="5" t="n">
        <v>192263</v>
      </c>
    </row>
    <row r="7" spans="1:3">
      <c r="A7" s="4" t="s">
        <v>284</v>
      </c>
      <c r="B7" s="5" t="n">
        <v>5534028</v>
      </c>
      <c r="C7" s="5" t="n">
        <v>122040</v>
      </c>
    </row>
    <row r="8" spans="1:3">
      <c r="A8" s="4" t="s">
        <v>86</v>
      </c>
      <c r="B8" s="6" t="n">
        <v>0</v>
      </c>
      <c r="C8" s="5" t="n">
        <v>73952</v>
      </c>
    </row>
    <row r="9" spans="1:3">
      <c r="A9" s="4" t="s">
        <v>285</v>
      </c>
    </row>
    <row r="10" spans="1:3">
      <c r="A10" s="4" t="s">
        <v>72</v>
      </c>
      <c r="C10" s="5" t="n">
        <v>6061566</v>
      </c>
    </row>
    <row r="11" spans="1:3">
      <c r="A11" s="4" t="s">
        <v>71</v>
      </c>
      <c r="C11" s="5" t="n">
        <v>-170000</v>
      </c>
    </row>
    <row r="12" spans="1:3">
      <c r="A12" s="4" t="s">
        <v>68</v>
      </c>
      <c r="C12" s="5" t="n">
        <v>-38015</v>
      </c>
    </row>
    <row r="13" spans="1:3">
      <c r="A13" s="4" t="s">
        <v>283</v>
      </c>
      <c r="C13" s="5" t="n">
        <v>268711</v>
      </c>
    </row>
    <row r="14" spans="1:3">
      <c r="A14" s="4" t="s">
        <v>82</v>
      </c>
      <c r="C14" s="5" t="n">
        <v>-40859</v>
      </c>
    </row>
    <row r="15" spans="1:3">
      <c r="A15" s="4" t="s">
        <v>284</v>
      </c>
      <c r="C15" s="5" t="n">
        <v>5699651</v>
      </c>
    </row>
    <row r="16" spans="1:3">
      <c r="A16" s="4" t="s">
        <v>86</v>
      </c>
      <c r="C16" s="5" t="n">
        <v>-73952</v>
      </c>
    </row>
    <row r="17" spans="1:3">
      <c r="A17" s="4" t="s">
        <v>286</v>
      </c>
    </row>
    <row r="18" spans="1:3">
      <c r="A18" s="4" t="s">
        <v>72</v>
      </c>
      <c r="C18" s="5" t="n">
        <v>6061566</v>
      </c>
    </row>
    <row r="19" spans="1:3">
      <c r="A19" s="4" t="s">
        <v>71</v>
      </c>
      <c r="C19" s="5" t="n">
        <v>842684</v>
      </c>
    </row>
    <row r="20" spans="1:3">
      <c r="A20" s="4" t="s">
        <v>68</v>
      </c>
      <c r="C20" s="5" t="n">
        <v>1048671</v>
      </c>
    </row>
    <row r="21" spans="1:3">
      <c r="A21" s="4" t="s">
        <v>283</v>
      </c>
      <c r="C21" s="5" t="n">
        <v>390751</v>
      </c>
    </row>
    <row r="22" spans="1:3">
      <c r="A22" s="4" t="s">
        <v>82</v>
      </c>
      <c r="C22" s="5" t="n">
        <v>151404</v>
      </c>
    </row>
    <row r="23" spans="1:3">
      <c r="A23" s="4" t="s">
        <v>284</v>
      </c>
      <c r="C23" s="5" t="n">
        <v>5821691</v>
      </c>
    </row>
    <row r="24" spans="1:3">
      <c r="A24" s="4" t="s">
        <v>86</v>
      </c>
      <c r="C2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7</v>
      </c>
      <c r="B1" s="2" t="s">
        <v>2</v>
      </c>
      <c r="C1" s="2" t="s">
        <v>63</v>
      </c>
    </row>
    <row r="2" spans="1:3">
      <c r="A2" s="4" t="s">
        <v>288</v>
      </c>
      <c r="B2" s="6" t="n">
        <v>7985217</v>
      </c>
      <c r="C2" s="6" t="n">
        <v>11196048</v>
      </c>
    </row>
    <row r="3" spans="1:3">
      <c r="A3" s="4" t="s">
        <v>289</v>
      </c>
      <c r="B3" s="5" t="n">
        <v>117120</v>
      </c>
      <c r="C3" s="5" t="n">
        <v>106733</v>
      </c>
    </row>
    <row r="4" spans="1:3">
      <c r="A4" s="4" t="s">
        <v>290</v>
      </c>
      <c r="B4" s="5" t="n">
        <v>7868097</v>
      </c>
      <c r="C4" s="5" t="n">
        <v>11089315</v>
      </c>
    </row>
    <row r="5" spans="1:3">
      <c r="A5" s="4" t="s">
        <v>291</v>
      </c>
    </row>
    <row r="6" spans="1:3">
      <c r="A6" s="4" t="s">
        <v>288</v>
      </c>
      <c r="B6" s="5" t="n">
        <v>5370956</v>
      </c>
      <c r="C6" s="5" t="n">
        <v>7332338</v>
      </c>
    </row>
    <row r="7" spans="1:3">
      <c r="A7" s="4" t="s">
        <v>292</v>
      </c>
    </row>
    <row r="8" spans="1:3">
      <c r="A8" s="4" t="s">
        <v>288</v>
      </c>
      <c r="B8" s="6" t="n">
        <v>2614261</v>
      </c>
      <c r="C8" s="6" t="n">
        <v>38637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3</v>
      </c>
      <c r="B1" s="2" t="s">
        <v>1</v>
      </c>
      <c r="C1" s="2" t="s">
        <v>294</v>
      </c>
    </row>
    <row r="2" spans="1:3">
      <c r="B2" s="2" t="s">
        <v>2</v>
      </c>
      <c r="C2" s="2" t="s">
        <v>63</v>
      </c>
    </row>
    <row r="3" spans="1:3">
      <c r="A3" s="4" t="s">
        <v>295</v>
      </c>
    </row>
    <row r="4" spans="1:3">
      <c r="A4" s="4" t="s">
        <v>296</v>
      </c>
      <c r="B4" s="4" t="s">
        <v>297</v>
      </c>
      <c r="C4" s="4" t="s">
        <v>298</v>
      </c>
    </row>
    <row r="5" spans="1:3">
      <c r="A5" s="4" t="s">
        <v>299</v>
      </c>
    </row>
    <row r="6" spans="1:3">
      <c r="A6" s="4" t="s">
        <v>296</v>
      </c>
      <c r="B6" s="4" t="s">
        <v>298</v>
      </c>
      <c r="C6" s="4" t="s">
        <v>297</v>
      </c>
    </row>
    <row r="7" spans="1:3">
      <c r="A7" s="4" t="s">
        <v>300</v>
      </c>
    </row>
    <row r="8" spans="1:3">
      <c r="A8" s="4" t="s">
        <v>296</v>
      </c>
      <c r="B8" s="4" t="s">
        <v>297</v>
      </c>
      <c r="C8" s="4" t="s">
        <v>301</v>
      </c>
    </row>
    <row r="9" spans="1:3">
      <c r="A9" s="4" t="s">
        <v>302</v>
      </c>
    </row>
    <row r="10" spans="1:3">
      <c r="A10" s="4" t="s">
        <v>296</v>
      </c>
      <c r="B10" s="4" t="s">
        <v>297</v>
      </c>
      <c r="C10" s="4" t="s">
        <v>303</v>
      </c>
    </row>
    <row r="11" spans="1:3">
      <c r="A11" s="4" t="s">
        <v>304</v>
      </c>
    </row>
    <row r="12" spans="1:3">
      <c r="A12" s="4" t="s">
        <v>296</v>
      </c>
      <c r="B12" s="4" t="s">
        <v>301</v>
      </c>
      <c r="C12"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5</v>
      </c>
      <c r="B1" s="2" t="s">
        <v>1</v>
      </c>
      <c r="C1" s="2" t="s">
        <v>294</v>
      </c>
    </row>
    <row r="2" spans="1:3">
      <c r="B2" s="2" t="s">
        <v>2</v>
      </c>
      <c r="C2" s="2" t="s">
        <v>63</v>
      </c>
    </row>
    <row r="3" spans="1:3">
      <c r="A3" s="4" t="s">
        <v>295</v>
      </c>
    </row>
    <row r="4" spans="1:3">
      <c r="A4" s="4" t="s">
        <v>296</v>
      </c>
      <c r="B4" s="4" t="s">
        <v>297</v>
      </c>
      <c r="C4" s="4" t="s">
        <v>298</v>
      </c>
    </row>
    <row r="5" spans="1:3">
      <c r="A5" s="4" t="s">
        <v>299</v>
      </c>
    </row>
    <row r="6" spans="1:3">
      <c r="A6" s="4" t="s">
        <v>296</v>
      </c>
      <c r="B6" s="4" t="s">
        <v>298</v>
      </c>
      <c r="C6" s="4" t="s">
        <v>297</v>
      </c>
    </row>
    <row r="7" spans="1:3">
      <c r="A7" s="4" t="s">
        <v>300</v>
      </c>
    </row>
    <row r="8" spans="1:3">
      <c r="A8" s="4" t="s">
        <v>296</v>
      </c>
      <c r="B8" s="4" t="s">
        <v>297</v>
      </c>
      <c r="C8" s="4" t="s">
        <v>301</v>
      </c>
    </row>
    <row r="9" spans="1:3">
      <c r="A9" s="4" t="s">
        <v>302</v>
      </c>
    </row>
    <row r="10" spans="1:3">
      <c r="A10" s="4" t="s">
        <v>296</v>
      </c>
      <c r="B10" s="4" t="s">
        <v>297</v>
      </c>
      <c r="C10" s="4" t="s">
        <v>303</v>
      </c>
    </row>
    <row r="11" spans="1:3">
      <c r="A11" s="4" t="s">
        <v>304</v>
      </c>
    </row>
    <row r="12" spans="1:3">
      <c r="A12" s="4" t="s">
        <v>296</v>
      </c>
      <c r="B12" s="4" t="s">
        <v>301</v>
      </c>
      <c r="C12"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06</v>
      </c>
      <c r="B1" s="2" t="s">
        <v>1</v>
      </c>
      <c r="C1" s="2" t="s">
        <v>294</v>
      </c>
    </row>
    <row r="2" spans="1:3">
      <c r="B2" s="2" t="s">
        <v>2</v>
      </c>
      <c r="C2" s="2" t="s">
        <v>63</v>
      </c>
    </row>
    <row r="3" spans="1:3">
      <c r="A3" s="4" t="s">
        <v>299</v>
      </c>
    </row>
    <row r="4" spans="1:3">
      <c r="A4" s="4" t="s">
        <v>296</v>
      </c>
      <c r="B4" s="4" t="s">
        <v>297</v>
      </c>
      <c r="C4" s="4" t="s">
        <v>307</v>
      </c>
    </row>
    <row r="5" spans="1:3">
      <c r="A5" s="4" t="s">
        <v>308</v>
      </c>
    </row>
    <row r="6" spans="1:3">
      <c r="A6" s="4" t="s">
        <v>296</v>
      </c>
      <c r="B6" s="4" t="s">
        <v>309</v>
      </c>
      <c r="C6" s="4" t="s">
        <v>310</v>
      </c>
    </row>
    <row r="7" spans="1:3">
      <c r="A7" s="4" t="s">
        <v>311</v>
      </c>
    </row>
    <row r="8" spans="1:3">
      <c r="A8" s="4" t="s">
        <v>296</v>
      </c>
      <c r="B8" s="4" t="s">
        <v>298</v>
      </c>
      <c r="C8" s="4" t="s">
        <v>297</v>
      </c>
    </row>
    <row r="9" spans="1:3">
      <c r="A9" s="4" t="s">
        <v>300</v>
      </c>
    </row>
    <row r="10" spans="1:3">
      <c r="A10" s="4" t="s">
        <v>296</v>
      </c>
      <c r="B10" s="4" t="s">
        <v>312</v>
      </c>
      <c r="C10" s="4" t="s">
        <v>307</v>
      </c>
    </row>
    <row r="11" spans="1:3">
      <c r="A11" s="4" t="s">
        <v>304</v>
      </c>
    </row>
    <row r="12" spans="1:3">
      <c r="A12" s="4" t="s">
        <v>296</v>
      </c>
      <c r="B12" s="4" t="s">
        <v>297</v>
      </c>
      <c r="C12"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v>
      </c>
      <c r="B1" s="2" t="s">
        <v>29</v>
      </c>
      <c r="D1" s="2" t="s">
        <v>1</v>
      </c>
    </row>
    <row r="2" spans="1:5">
      <c r="B2" s="2" t="s">
        <v>2</v>
      </c>
      <c r="C2" s="2" t="s">
        <v>30</v>
      </c>
      <c r="D2" s="2" t="s">
        <v>2</v>
      </c>
      <c r="E2" s="2" t="s">
        <v>30</v>
      </c>
    </row>
    <row r="3" spans="1:5">
      <c r="A3" s="3" t="s">
        <v>57</v>
      </c>
    </row>
    <row r="4" spans="1:5">
      <c r="A4" s="4" t="s">
        <v>48</v>
      </c>
      <c r="B4" s="6" t="n">
        <v>-307761</v>
      </c>
      <c r="C4" s="6" t="n">
        <v>-472171</v>
      </c>
      <c r="D4" s="6" t="n">
        <v>76340</v>
      </c>
      <c r="E4" s="6" t="n">
        <v>-934344</v>
      </c>
    </row>
    <row r="5" spans="1:5">
      <c r="A5" s="3" t="s">
        <v>58</v>
      </c>
    </row>
    <row r="6" spans="1:5">
      <c r="A6" s="4" t="s">
        <v>59</v>
      </c>
      <c r="B6" s="5" t="n">
        <v>13995</v>
      </c>
      <c r="C6" s="5" t="n">
        <v>-38335</v>
      </c>
      <c r="D6" s="5" t="n">
        <v>-15287</v>
      </c>
      <c r="E6" s="5" t="n">
        <v>-35397</v>
      </c>
    </row>
    <row r="7" spans="1:5">
      <c r="A7" s="4" t="s">
        <v>60</v>
      </c>
      <c r="B7" s="5" t="n">
        <v>13995</v>
      </c>
      <c r="C7" s="5" t="n">
        <v>-38335</v>
      </c>
      <c r="D7" s="5" t="n">
        <v>-15287</v>
      </c>
      <c r="E7" s="5" t="n">
        <v>-35397</v>
      </c>
    </row>
    <row r="8" spans="1:5">
      <c r="A8" s="4" t="s">
        <v>61</v>
      </c>
      <c r="B8" s="6" t="n">
        <v>-293766</v>
      </c>
      <c r="C8" s="6" t="n">
        <v>-510506</v>
      </c>
      <c r="D8" s="6" t="n">
        <v>61053</v>
      </c>
      <c r="E8" s="6" t="n">
        <v>-9697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4</v>
      </c>
      <c r="B1" s="2" t="s">
        <v>2</v>
      </c>
      <c r="C1" s="2" t="s">
        <v>63</v>
      </c>
    </row>
    <row r="2" spans="1:3">
      <c r="A2" s="3" t="s">
        <v>184</v>
      </c>
    </row>
    <row r="3" spans="1:3">
      <c r="A3" s="4" t="s">
        <v>119</v>
      </c>
      <c r="B3" s="6" t="n">
        <v>460140</v>
      </c>
      <c r="C3" s="6" t="n">
        <v>183900</v>
      </c>
    </row>
    <row r="4" spans="1:3">
      <c r="A4" s="4" t="s">
        <v>315</v>
      </c>
      <c r="B4" s="5" t="n">
        <v>794129</v>
      </c>
      <c r="C4" s="5" t="n">
        <v>902786</v>
      </c>
    </row>
    <row r="5" spans="1:3">
      <c r="A5" s="4" t="s">
        <v>316</v>
      </c>
      <c r="B5" s="6" t="n">
        <v>1254269</v>
      </c>
      <c r="C5" s="6" t="n">
        <v>10866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7</v>
      </c>
      <c r="B1" s="2" t="s">
        <v>2</v>
      </c>
      <c r="C1" s="2" t="s">
        <v>63</v>
      </c>
    </row>
    <row r="2" spans="1:3">
      <c r="A2" s="3" t="s">
        <v>184</v>
      </c>
    </row>
    <row r="3" spans="1:3">
      <c r="A3" s="4" t="s">
        <v>318</v>
      </c>
      <c r="B3" s="6" t="n">
        <v>9472300</v>
      </c>
      <c r="C3" s="6" t="n">
        <v>8476110</v>
      </c>
    </row>
    <row r="4" spans="1:3">
      <c r="A4" s="4" t="s">
        <v>319</v>
      </c>
      <c r="B4" s="5" t="n">
        <v>1236248</v>
      </c>
      <c r="C4" s="5" t="n">
        <v>1308726</v>
      </c>
    </row>
    <row r="5" spans="1:3">
      <c r="A5" s="4" t="s">
        <v>320</v>
      </c>
      <c r="B5" s="5" t="n">
        <v>1638714</v>
      </c>
      <c r="C5" s="5" t="n">
        <v>913038</v>
      </c>
    </row>
    <row r="6" spans="1:3">
      <c r="A6" s="4" t="s">
        <v>321</v>
      </c>
      <c r="B6" s="5" t="n">
        <v>7612</v>
      </c>
      <c r="C6" s="5" t="n">
        <v>1634</v>
      </c>
    </row>
    <row r="7" spans="1:3">
      <c r="A7" s="4" t="s">
        <v>322</v>
      </c>
      <c r="B7" s="5" t="n">
        <v>5900</v>
      </c>
      <c r="C7" s="5" t="n">
        <v>8550</v>
      </c>
    </row>
    <row r="8" spans="1:3">
      <c r="A8" s="4" t="s">
        <v>323</v>
      </c>
      <c r="B8" s="5" t="n">
        <v>8540</v>
      </c>
      <c r="C8" s="5" t="n">
        <v>8380</v>
      </c>
    </row>
    <row r="9" spans="1:3">
      <c r="A9" s="4" t="s">
        <v>324</v>
      </c>
      <c r="B9" s="6" t="n">
        <v>12369314</v>
      </c>
      <c r="C9" s="6" t="n">
        <v>107164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5</v>
      </c>
      <c r="B1" s="2" t="s">
        <v>2</v>
      </c>
      <c r="C1" s="2" t="s">
        <v>63</v>
      </c>
    </row>
    <row r="2" spans="1:3">
      <c r="A2" s="4" t="s">
        <v>326</v>
      </c>
      <c r="B2" s="6" t="n">
        <v>2637377</v>
      </c>
      <c r="C2" s="6" t="n">
        <v>2505172</v>
      </c>
    </row>
    <row r="3" spans="1:3">
      <c r="A3" s="4" t="s">
        <v>327</v>
      </c>
      <c r="B3" s="5" t="n">
        <v>197303</v>
      </c>
      <c r="C3" s="5" t="n">
        <v>1738357</v>
      </c>
    </row>
    <row r="4" spans="1:3">
      <c r="A4" s="4" t="s">
        <v>71</v>
      </c>
      <c r="B4" s="5" t="n">
        <v>658074</v>
      </c>
      <c r="C4" s="5" t="n">
        <v>1012684</v>
      </c>
    </row>
    <row r="5" spans="1:3">
      <c r="A5" s="4" t="s">
        <v>328</v>
      </c>
    </row>
    <row r="6" spans="1:3">
      <c r="A6" s="4" t="s">
        <v>326</v>
      </c>
      <c r="B6" s="5" t="n">
        <v>1948387</v>
      </c>
      <c r="C6" s="5" t="n">
        <v>1820075</v>
      </c>
    </row>
    <row r="7" spans="1:3">
      <c r="A7" s="4" t="s">
        <v>329</v>
      </c>
    </row>
    <row r="8" spans="1:3">
      <c r="A8" s="4" t="s">
        <v>326</v>
      </c>
      <c r="B8" s="5" t="n">
        <v>339683</v>
      </c>
      <c r="C8" s="5" t="n">
        <v>333539</v>
      </c>
    </row>
    <row r="9" spans="1:3">
      <c r="A9" s="4" t="s">
        <v>330</v>
      </c>
    </row>
    <row r="10" spans="1:3">
      <c r="A10" s="4" t="s">
        <v>326</v>
      </c>
      <c r="B10" s="5" t="n">
        <v>267003</v>
      </c>
      <c r="C10" s="5" t="n">
        <v>268561</v>
      </c>
    </row>
    <row r="11" spans="1:3">
      <c r="A11" s="4" t="s">
        <v>331</v>
      </c>
    </row>
    <row r="12" spans="1:3">
      <c r="A12" s="4" t="s">
        <v>326</v>
      </c>
      <c r="B12" s="6" t="n">
        <v>82304</v>
      </c>
      <c r="C12" s="6" t="n">
        <v>829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5"/>
  </cols>
  <sheetData>
    <row r="1" spans="1:3">
      <c r="A1" s="1" t="s">
        <v>332</v>
      </c>
      <c r="B1" s="2" t="s">
        <v>29</v>
      </c>
      <c r="C1" s="2" t="s">
        <v>1</v>
      </c>
    </row>
    <row r="2" spans="1:3">
      <c r="B2" s="2" t="s">
        <v>2</v>
      </c>
      <c r="C2" s="2" t="s">
        <v>2</v>
      </c>
    </row>
    <row r="3" spans="1:3">
      <c r="A3" s="3" t="s">
        <v>190</v>
      </c>
    </row>
    <row r="4" spans="1:3">
      <c r="A4" s="4" t="s">
        <v>333</v>
      </c>
      <c r="B4" s="6" t="n">
        <v>60641</v>
      </c>
      <c r="C4" s="6" t="n">
        <v>119641</v>
      </c>
    </row>
    <row r="5" spans="1:3">
      <c r="A5" s="4" t="s">
        <v>334</v>
      </c>
      <c r="B5" s="5" t="n">
        <v>138234</v>
      </c>
      <c r="C5" s="5" t="n">
        <v>277269</v>
      </c>
    </row>
    <row r="6" spans="1:3">
      <c r="A6" s="4" t="s">
        <v>335</v>
      </c>
      <c r="B6" s="5" t="n">
        <v>69603</v>
      </c>
      <c r="C6" s="5" t="n">
        <v>139338</v>
      </c>
    </row>
    <row r="7" spans="1:3">
      <c r="A7" s="4" t="s">
        <v>336</v>
      </c>
      <c r="B7" s="6" t="n">
        <v>207837</v>
      </c>
      <c r="C7" s="6" t="n">
        <v>4166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337</v>
      </c>
      <c r="B1" s="2" t="s">
        <v>1</v>
      </c>
    </row>
    <row r="2" spans="1:2">
      <c r="B2" s="2" t="s">
        <v>338</v>
      </c>
    </row>
    <row r="3" spans="1:2">
      <c r="A3" s="3" t="s">
        <v>190</v>
      </c>
    </row>
    <row r="4" spans="1:2">
      <c r="A4" s="4" t="s">
        <v>339</v>
      </c>
      <c r="B4" s="6" t="n">
        <v>119641</v>
      </c>
    </row>
    <row r="5" spans="1:2">
      <c r="A5" s="4" t="s">
        <v>340</v>
      </c>
      <c r="B5" s="5" t="n">
        <v>139338</v>
      </c>
    </row>
    <row r="6" spans="1:2">
      <c r="A6" s="4" t="s">
        <v>341</v>
      </c>
      <c r="B6" s="6" t="n">
        <v>2386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14"/>
  </cols>
  <sheetData>
    <row r="1" spans="1:3">
      <c r="A1" s="1" t="s">
        <v>342</v>
      </c>
      <c r="B1" s="2" t="s">
        <v>2</v>
      </c>
      <c r="C1" s="2" t="s">
        <v>63</v>
      </c>
    </row>
    <row r="2" spans="1:3">
      <c r="A2" s="3" t="s">
        <v>190</v>
      </c>
    </row>
    <row r="3" spans="1:3">
      <c r="A3" s="4" t="s">
        <v>343</v>
      </c>
      <c r="B3" s="6" t="n">
        <v>5827822</v>
      </c>
      <c r="C3" s="6" t="n">
        <v>0</v>
      </c>
    </row>
    <row r="4" spans="1:3">
      <c r="A4" s="4" t="s">
        <v>283</v>
      </c>
      <c r="B4" s="5" t="n">
        <v>420932</v>
      </c>
      <c r="C4" s="5" t="n">
        <v>107325</v>
      </c>
    </row>
    <row r="5" spans="1:3">
      <c r="A5" s="4" t="s">
        <v>284</v>
      </c>
      <c r="B5" s="6" t="n">
        <v>5534028</v>
      </c>
      <c r="C5" s="6" t="n">
        <v>122040</v>
      </c>
    </row>
    <row r="6" spans="1:3">
      <c r="A6" s="4" t="s">
        <v>344</v>
      </c>
      <c r="B6" s="4" t="s">
        <v>345</v>
      </c>
    </row>
    <row r="7" spans="1:3">
      <c r="A7" s="4" t="s">
        <v>346</v>
      </c>
      <c r="B7" s="4" t="s">
        <v>347</v>
      </c>
    </row>
    <row r="8" spans="1:3">
      <c r="A8" s="4" t="s">
        <v>348</v>
      </c>
      <c r="B8" s="4" t="s">
        <v>349</v>
      </c>
    </row>
    <row r="9" spans="1:3">
      <c r="A9" s="4" t="s">
        <v>350</v>
      </c>
      <c r="B9" s="4" t="s">
        <v>3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21"/>
  </cols>
  <sheetData>
    <row r="1" spans="1:2">
      <c r="A1" s="1" t="s">
        <v>351</v>
      </c>
      <c r="B1" s="2" t="s">
        <v>338</v>
      </c>
    </row>
    <row r="2" spans="1:2">
      <c r="A2" s="3" t="s">
        <v>190</v>
      </c>
    </row>
    <row r="3" spans="1:2">
      <c r="A3" s="4" t="s">
        <v>12</v>
      </c>
      <c r="B3" s="6" t="n">
        <v>660669</v>
      </c>
    </row>
    <row r="4" spans="1:2">
      <c r="A4" s="4" t="s">
        <v>352</v>
      </c>
      <c r="B4" s="5" t="n">
        <v>678849</v>
      </c>
    </row>
    <row r="5" spans="1:2">
      <c r="A5" s="4" t="s">
        <v>353</v>
      </c>
      <c r="B5" s="5" t="n">
        <v>697578</v>
      </c>
    </row>
    <row r="6" spans="1:2">
      <c r="A6" s="4" t="s">
        <v>354</v>
      </c>
      <c r="B6" s="5" t="n">
        <v>715729</v>
      </c>
    </row>
    <row r="7" spans="1:2">
      <c r="A7" s="4" t="s">
        <v>355</v>
      </c>
      <c r="B7" s="5" t="n">
        <v>735573</v>
      </c>
    </row>
    <row r="8" spans="1:2">
      <c r="A8" s="4" t="s">
        <v>356</v>
      </c>
      <c r="B8" s="5" t="n">
        <v>4325486</v>
      </c>
    </row>
    <row r="9" spans="1:2">
      <c r="A9" s="4" t="s">
        <v>357</v>
      </c>
      <c r="B9" s="5" t="n">
        <v>7813884</v>
      </c>
    </row>
    <row r="10" spans="1:2">
      <c r="A10" s="4" t="s">
        <v>358</v>
      </c>
      <c r="B10" s="5" t="n">
        <v>2035299</v>
      </c>
    </row>
    <row r="11" spans="1:2">
      <c r="A11" s="4" t="s">
        <v>359</v>
      </c>
      <c r="B11" s="5" t="n">
        <v>5778585</v>
      </c>
    </row>
    <row r="12" spans="1:2">
      <c r="A12" s="4" t="s">
        <v>12</v>
      </c>
      <c r="B12" s="5" t="n">
        <v>121332</v>
      </c>
    </row>
    <row r="13" spans="1:2">
      <c r="A13" s="4" t="s">
        <v>352</v>
      </c>
      <c r="B13" s="5" t="n">
        <v>66456</v>
      </c>
    </row>
    <row r="14" spans="1:2">
      <c r="A14" s="4" t="s">
        <v>353</v>
      </c>
      <c r="B14" s="5" t="n">
        <v>0</v>
      </c>
    </row>
    <row r="15" spans="1:2">
      <c r="A15" s="4" t="s">
        <v>354</v>
      </c>
      <c r="B15" s="5" t="n">
        <v>0</v>
      </c>
    </row>
    <row r="16" spans="1:2">
      <c r="A16" s="4" t="s">
        <v>355</v>
      </c>
      <c r="B16" s="5" t="n">
        <v>0</v>
      </c>
    </row>
    <row r="17" spans="1:2">
      <c r="A17" s="4" t="s">
        <v>356</v>
      </c>
      <c r="B17" s="5" t="n">
        <v>0</v>
      </c>
    </row>
    <row r="18" spans="1:2">
      <c r="A18" s="4" t="s">
        <v>360</v>
      </c>
      <c r="B18" s="5" t="n">
        <v>187788</v>
      </c>
    </row>
    <row r="19" spans="1:2">
      <c r="A19" s="4" t="s">
        <v>358</v>
      </c>
      <c r="B19" s="5" t="n">
        <v>11413</v>
      </c>
    </row>
    <row r="20" spans="1:2">
      <c r="A20" s="4" t="s">
        <v>361</v>
      </c>
      <c r="B20" s="6" t="n">
        <v>176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362</v>
      </c>
      <c r="B1" s="2" t="s">
        <v>338</v>
      </c>
    </row>
    <row r="2" spans="1:2">
      <c r="A2" s="3" t="s">
        <v>196</v>
      </c>
    </row>
    <row r="3" spans="1:2">
      <c r="A3" s="4" t="s">
        <v>363</v>
      </c>
      <c r="B3" s="6" t="n">
        <v>4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64</v>
      </c>
      <c r="B1" s="2" t="s">
        <v>338</v>
      </c>
    </row>
    <row r="2" spans="1:2">
      <c r="A2" s="3" t="s">
        <v>199</v>
      </c>
    </row>
    <row r="3" spans="1:2">
      <c r="A3" s="4" t="s">
        <v>365</v>
      </c>
      <c r="B3" s="6" t="n">
        <v>38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6</v>
      </c>
      <c r="B1" s="2" t="s">
        <v>2</v>
      </c>
      <c r="C1" s="2" t="s">
        <v>63</v>
      </c>
    </row>
    <row r="2" spans="1:3">
      <c r="A2" s="3" t="s">
        <v>89</v>
      </c>
    </row>
    <row r="3" spans="1:3">
      <c r="A3" s="4" t="s">
        <v>104</v>
      </c>
      <c r="B3" s="8" t="n">
        <v>0.001</v>
      </c>
      <c r="C3" s="8" t="n">
        <v>0.001</v>
      </c>
    </row>
    <row r="4" spans="1:3">
      <c r="A4" s="4" t="s">
        <v>105</v>
      </c>
      <c r="B4" s="5" t="n">
        <v>110000000</v>
      </c>
      <c r="C4" s="5" t="n">
        <v>110000000</v>
      </c>
    </row>
    <row r="5" spans="1:3">
      <c r="A5" s="4" t="s">
        <v>106</v>
      </c>
      <c r="B5" s="5" t="n">
        <v>84775186</v>
      </c>
      <c r="C5" s="5" t="n">
        <v>84112446</v>
      </c>
    </row>
    <row r="6" spans="1:3">
      <c r="A6" s="4" t="s">
        <v>107</v>
      </c>
      <c r="B6" s="5" t="n">
        <v>84775186</v>
      </c>
      <c r="C6" s="5" t="n">
        <v>84112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5422065</v>
      </c>
      <c r="C3" s="6" t="n">
        <v>2431892</v>
      </c>
    </row>
    <row r="4" spans="1:3">
      <c r="A4" s="4" t="s">
        <v>66</v>
      </c>
      <c r="B4" s="5" t="n">
        <v>7868097</v>
      </c>
      <c r="C4" s="5" t="n">
        <v>11089315</v>
      </c>
    </row>
    <row r="5" spans="1:3">
      <c r="A5" s="4" t="s">
        <v>67</v>
      </c>
      <c r="B5" s="5" t="n">
        <v>11259905</v>
      </c>
      <c r="C5" s="5" t="n">
        <v>9566170</v>
      </c>
    </row>
    <row r="6" spans="1:3">
      <c r="A6" s="4" t="s">
        <v>68</v>
      </c>
      <c r="B6" s="5" t="n">
        <v>1254269</v>
      </c>
      <c r="C6" s="5" t="n">
        <v>1086686</v>
      </c>
    </row>
    <row r="7" spans="1:3">
      <c r="A7" s="4" t="s">
        <v>69</v>
      </c>
      <c r="B7" s="5" t="n">
        <v>25804336</v>
      </c>
      <c r="C7" s="5" t="n">
        <v>24174063</v>
      </c>
    </row>
    <row r="8" spans="1:3">
      <c r="A8" s="3" t="s">
        <v>70</v>
      </c>
    </row>
    <row r="9" spans="1:3">
      <c r="A9" s="4" t="s">
        <v>71</v>
      </c>
      <c r="B9" s="5" t="n">
        <v>658074</v>
      </c>
      <c r="C9" s="5" t="n">
        <v>1012684</v>
      </c>
    </row>
    <row r="10" spans="1:3">
      <c r="A10" s="4" t="s">
        <v>72</v>
      </c>
      <c r="B10" s="5" t="n">
        <v>5827822</v>
      </c>
      <c r="C10" s="5" t="n">
        <v>0</v>
      </c>
    </row>
    <row r="11" spans="1:3">
      <c r="A11" s="4" t="s">
        <v>73</v>
      </c>
      <c r="B11" s="5" t="n">
        <v>2826141</v>
      </c>
      <c r="C11" s="5" t="n">
        <v>3103753</v>
      </c>
    </row>
    <row r="12" spans="1:3">
      <c r="A12" s="4" t="s">
        <v>74</v>
      </c>
      <c r="B12" s="5" t="n">
        <v>18555578</v>
      </c>
      <c r="C12" s="5" t="n">
        <v>18555578</v>
      </c>
    </row>
    <row r="13" spans="1:3">
      <c r="A13" s="4" t="s">
        <v>75</v>
      </c>
      <c r="B13" s="5" t="n">
        <v>142952</v>
      </c>
      <c r="C13" s="5" t="n">
        <v>209099</v>
      </c>
    </row>
    <row r="14" spans="1:3">
      <c r="A14" s="4" t="s">
        <v>76</v>
      </c>
      <c r="B14" s="5" t="n">
        <v>53814903</v>
      </c>
      <c r="C14" s="5" t="n">
        <v>47055177</v>
      </c>
    </row>
    <row r="15" spans="1:3">
      <c r="A15" s="3" t="s">
        <v>77</v>
      </c>
    </row>
    <row r="16" spans="1:3">
      <c r="A16" s="4" t="s">
        <v>78</v>
      </c>
      <c r="B16" s="5" t="n">
        <v>6575453</v>
      </c>
      <c r="C16" s="5" t="n">
        <v>7363621</v>
      </c>
    </row>
    <row r="17" spans="1:3">
      <c r="A17" s="4" t="s">
        <v>79</v>
      </c>
      <c r="B17" s="5" t="n">
        <v>12369314</v>
      </c>
      <c r="C17" s="5" t="n">
        <v>10716438</v>
      </c>
    </row>
    <row r="18" spans="1:3">
      <c r="A18" s="4" t="s">
        <v>80</v>
      </c>
      <c r="B18" s="5" t="n">
        <v>2065446</v>
      </c>
      <c r="C18" s="5" t="n">
        <v>2072344</v>
      </c>
    </row>
    <row r="19" spans="1:3">
      <c r="A19" s="4" t="s">
        <v>81</v>
      </c>
      <c r="B19" s="5" t="n">
        <v>420932</v>
      </c>
      <c r="C19" s="5" t="n">
        <v>107325</v>
      </c>
    </row>
    <row r="20" spans="1:3">
      <c r="A20" s="4" t="s">
        <v>82</v>
      </c>
      <c r="B20" s="5" t="n">
        <v>36049</v>
      </c>
      <c r="C20" s="5" t="n">
        <v>192263</v>
      </c>
    </row>
    <row r="21" spans="1:3">
      <c r="A21" s="4" t="s">
        <v>83</v>
      </c>
      <c r="B21" s="5" t="n">
        <v>21467194</v>
      </c>
      <c r="C21" s="5" t="n">
        <v>20451991</v>
      </c>
    </row>
    <row r="22" spans="1:3">
      <c r="A22" s="3" t="s">
        <v>84</v>
      </c>
    </row>
    <row r="23" spans="1:3">
      <c r="A23" s="4" t="s">
        <v>85</v>
      </c>
      <c r="B23" s="5" t="n">
        <v>5534028</v>
      </c>
      <c r="C23" s="5" t="n">
        <v>122040</v>
      </c>
    </row>
    <row r="24" spans="1:3">
      <c r="A24" s="4" t="s">
        <v>86</v>
      </c>
      <c r="B24" s="5" t="n">
        <v>0</v>
      </c>
      <c r="C24" s="5" t="n">
        <v>73952</v>
      </c>
    </row>
    <row r="25" spans="1:3">
      <c r="A25" s="4" t="s">
        <v>80</v>
      </c>
      <c r="B25" s="5" t="n">
        <v>381261</v>
      </c>
      <c r="C25" s="5" t="n">
        <v>466714</v>
      </c>
    </row>
    <row r="26" spans="1:3">
      <c r="A26" s="4" t="s">
        <v>87</v>
      </c>
      <c r="B26" s="5" t="n">
        <v>1581020</v>
      </c>
      <c r="C26" s="5" t="n">
        <v>1523510</v>
      </c>
    </row>
    <row r="27" spans="1:3">
      <c r="A27" s="4" t="s">
        <v>88</v>
      </c>
      <c r="B27" s="5" t="n">
        <v>28963503</v>
      </c>
      <c r="C27" s="5" t="n">
        <v>22638207</v>
      </c>
    </row>
    <row r="28" spans="1:3">
      <c r="A28" s="3" t="s">
        <v>89</v>
      </c>
    </row>
    <row r="29" spans="1:3">
      <c r="A29" s="4" t="s">
        <v>90</v>
      </c>
      <c r="B29" s="5" t="n">
        <v>0</v>
      </c>
      <c r="C29" s="5" t="n">
        <v>0</v>
      </c>
    </row>
    <row r="30" spans="1:3">
      <c r="A30" s="4" t="s">
        <v>91</v>
      </c>
      <c r="B30" s="5" t="n">
        <v>84776</v>
      </c>
      <c r="C30" s="5" t="n">
        <v>84113</v>
      </c>
    </row>
    <row r="31" spans="1:3">
      <c r="A31" s="4" t="s">
        <v>92</v>
      </c>
      <c r="B31" s="5" t="n">
        <v>95299274</v>
      </c>
      <c r="C31" s="5" t="n">
        <v>94926560</v>
      </c>
    </row>
    <row r="32" spans="1:3">
      <c r="A32" s="4" t="s">
        <v>93</v>
      </c>
      <c r="B32" s="5" t="n">
        <v>-201772</v>
      </c>
      <c r="C32" s="5" t="n">
        <v>-186485</v>
      </c>
    </row>
    <row r="33" spans="1:3">
      <c r="A33" s="4" t="s">
        <v>94</v>
      </c>
      <c r="B33" s="5" t="n">
        <v>-70330878</v>
      </c>
      <c r="C33" s="5" t="n">
        <v>-70407218</v>
      </c>
    </row>
    <row r="34" spans="1:3">
      <c r="A34" s="4" t="s">
        <v>95</v>
      </c>
      <c r="B34" s="5" t="n">
        <v>24851400</v>
      </c>
      <c r="C34" s="5" t="n">
        <v>24416970</v>
      </c>
    </row>
    <row r="35" spans="1:3">
      <c r="A35" s="4" t="s">
        <v>96</v>
      </c>
      <c r="B35" s="6" t="n">
        <v>53814903</v>
      </c>
      <c r="C35" s="6" t="n">
        <v>47055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24"/>
    <col customWidth="1" max="5" min="5" width="22"/>
  </cols>
  <sheetData>
    <row r="1" spans="1:5">
      <c r="A1" s="1" t="s">
        <v>367</v>
      </c>
      <c r="B1" s="2" t="s">
        <v>29</v>
      </c>
      <c r="D1" s="2" t="s">
        <v>1</v>
      </c>
    </row>
    <row r="2" spans="1:5">
      <c r="B2" s="2" t="s">
        <v>2</v>
      </c>
      <c r="C2" s="2" t="s">
        <v>368</v>
      </c>
      <c r="D2" s="2" t="s">
        <v>2</v>
      </c>
      <c r="E2" s="2" t="s">
        <v>30</v>
      </c>
    </row>
    <row r="3" spans="1:5">
      <c r="A3" s="4" t="s">
        <v>369</v>
      </c>
      <c r="B3" s="6" t="n">
        <v>0</v>
      </c>
      <c r="C3" s="6" t="n">
        <v>0</v>
      </c>
    </row>
    <row r="4" spans="1:5">
      <c r="A4" s="4" t="s">
        <v>370</v>
      </c>
    </row>
    <row r="5" spans="1:5">
      <c r="A5" s="4" t="s">
        <v>371</v>
      </c>
      <c r="C5" s="5" t="n">
        <v>0</v>
      </c>
      <c r="D5" s="5" t="n">
        <v>300000</v>
      </c>
      <c r="E5" s="5" t="n">
        <v>0</v>
      </c>
    </row>
    <row r="6" spans="1:5">
      <c r="A6" s="4" t="s">
        <v>372</v>
      </c>
      <c r="D6" s="5" t="n">
        <v>662740</v>
      </c>
      <c r="E6" s="5" t="n">
        <v>980851</v>
      </c>
    </row>
    <row r="7" spans="1:5">
      <c r="A7" s="4" t="s">
        <v>373</v>
      </c>
      <c r="D7" s="5" t="n">
        <v>50000</v>
      </c>
      <c r="E7" s="5" t="n">
        <v>0</v>
      </c>
    </row>
    <row r="8" spans="1:5">
      <c r="A8" s="4" t="s">
        <v>374</v>
      </c>
      <c r="D8" s="5" t="n">
        <v>238572</v>
      </c>
      <c r="E8" s="5" t="n">
        <v>0</v>
      </c>
    </row>
    <row r="9" spans="1:5">
      <c r="A9" s="4" t="s">
        <v>371</v>
      </c>
      <c r="B9" s="5" t="n">
        <v>674168</v>
      </c>
      <c r="D9" s="5" t="n">
        <v>674168</v>
      </c>
      <c r="E9" s="5" t="n">
        <v>980851</v>
      </c>
    </row>
    <row r="10" spans="1:5">
      <c r="A10" s="4" t="s">
        <v>375</v>
      </c>
      <c r="D10" s="4" t="s">
        <v>376</v>
      </c>
      <c r="E10" s="4" t="s">
        <v>377</v>
      </c>
    </row>
    <row r="11" spans="1:5">
      <c r="A11" s="4" t="s">
        <v>369</v>
      </c>
      <c r="D11" s="6" t="n">
        <v>274412</v>
      </c>
      <c r="E11" s="6" t="n">
        <v>356082</v>
      </c>
    </row>
    <row r="12" spans="1:5">
      <c r="A12" s="4" t="s">
        <v>378</v>
      </c>
      <c r="B12" s="6" t="n">
        <v>283151</v>
      </c>
      <c r="D12" s="5" t="n">
        <v>283151</v>
      </c>
      <c r="E12" s="5" t="n">
        <v>539468</v>
      </c>
    </row>
    <row r="13" spans="1:5">
      <c r="A13" s="4" t="s">
        <v>379</v>
      </c>
      <c r="B13" s="6" t="n">
        <v>0</v>
      </c>
      <c r="D13" s="6" t="n">
        <v>0</v>
      </c>
      <c r="E13"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30</v>
      </c>
    </row>
    <row r="3" spans="1:3">
      <c r="A3" s="4" t="s">
        <v>381</v>
      </c>
      <c r="B3" s="5" t="n">
        <v>4013334</v>
      </c>
      <c r="C3" s="5" t="n">
        <v>4173334</v>
      </c>
    </row>
    <row r="4" spans="1:3">
      <c r="A4" s="4" t="s">
        <v>382</v>
      </c>
      <c r="B4" s="5" t="n">
        <v>25000</v>
      </c>
      <c r="C4" s="5" t="n">
        <v>0</v>
      </c>
    </row>
    <row r="5" spans="1:3">
      <c r="A5" s="4" t="s">
        <v>383</v>
      </c>
      <c r="B5" s="5" t="n">
        <v>80001</v>
      </c>
      <c r="C5" s="5" t="n">
        <v>60000</v>
      </c>
    </row>
    <row r="6" spans="1:3">
      <c r="A6" s="4" t="s">
        <v>384</v>
      </c>
      <c r="B6" s="5" t="n">
        <v>0</v>
      </c>
      <c r="C6" s="5" t="n">
        <v>50000</v>
      </c>
    </row>
    <row r="7" spans="1:3">
      <c r="A7" s="4" t="s">
        <v>385</v>
      </c>
      <c r="B7" s="5" t="n">
        <v>3958333</v>
      </c>
      <c r="C7" s="5" t="n">
        <v>4063334</v>
      </c>
    </row>
    <row r="8" spans="1:3">
      <c r="A8" s="4" t="s">
        <v>386</v>
      </c>
      <c r="B8" s="5" t="n">
        <v>3483356</v>
      </c>
      <c r="C8" s="5" t="n">
        <v>3481526</v>
      </c>
    </row>
    <row r="9" spans="1:3">
      <c r="A9" s="4" t="s">
        <v>387</v>
      </c>
      <c r="B9" s="5" t="n">
        <v>2445831</v>
      </c>
      <c r="C9" s="5" t="n">
        <v>1438330</v>
      </c>
    </row>
    <row r="10" spans="1:3">
      <c r="A10" s="4" t="s">
        <v>388</v>
      </c>
      <c r="B10" s="4" t="s">
        <v>389</v>
      </c>
      <c r="C10" s="4" t="s">
        <v>390</v>
      </c>
    </row>
    <row r="11" spans="1:3">
      <c r="A11" s="4" t="s">
        <v>391</v>
      </c>
      <c r="B11" s="4" t="s">
        <v>392</v>
      </c>
      <c r="C11" s="4" t="s">
        <v>393</v>
      </c>
    </row>
    <row r="12" spans="1:3">
      <c r="A12" s="4" t="s">
        <v>394</v>
      </c>
      <c r="B12" s="4" t="s">
        <v>395</v>
      </c>
      <c r="C12" s="9" t="n">
        <v>1.48</v>
      </c>
    </row>
    <row r="13" spans="1:3">
      <c r="A13" s="4" t="s">
        <v>396</v>
      </c>
      <c r="B13" s="4" t="s">
        <v>393</v>
      </c>
      <c r="C13" s="9" t="n">
        <v>0.44</v>
      </c>
    </row>
    <row r="14" spans="1:3">
      <c r="A14" s="4" t="s">
        <v>397</v>
      </c>
      <c r="B14" s="4" t="s">
        <v>398</v>
      </c>
      <c r="C14" s="4" t="s">
        <v>393</v>
      </c>
    </row>
    <row r="15" spans="1:3">
      <c r="A15" s="4" t="s">
        <v>399</v>
      </c>
      <c r="B15" s="4" t="s">
        <v>400</v>
      </c>
      <c r="C15" s="4" t="s">
        <v>398</v>
      </c>
    </row>
    <row r="16" spans="1:3">
      <c r="A16" s="4" t="s">
        <v>401</v>
      </c>
      <c r="B16" s="4" t="s">
        <v>402</v>
      </c>
      <c r="C16" s="4" t="s">
        <v>3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03</v>
      </c>
      <c r="B1" s="2" t="s">
        <v>29</v>
      </c>
      <c r="D1" s="2" t="s">
        <v>1</v>
      </c>
    </row>
    <row r="2" spans="1:5">
      <c r="B2" s="2" t="s">
        <v>2</v>
      </c>
      <c r="C2" s="2" t="s">
        <v>30</v>
      </c>
      <c r="D2" s="2" t="s">
        <v>2</v>
      </c>
      <c r="E2" s="2" t="s">
        <v>30</v>
      </c>
    </row>
    <row r="3" spans="1:5">
      <c r="A3" s="3" t="s">
        <v>204</v>
      </c>
    </row>
    <row r="4" spans="1:5">
      <c r="A4" s="4" t="s">
        <v>404</v>
      </c>
      <c r="B4" s="6" t="n">
        <v>180863</v>
      </c>
      <c r="C4" s="6" t="n">
        <v>118034</v>
      </c>
      <c r="D4" s="6" t="n">
        <v>197600</v>
      </c>
      <c r="E4" s="6" t="n">
        <v>167918</v>
      </c>
    </row>
    <row r="5" spans="1:5">
      <c r="A5" s="4" t="s">
        <v>405</v>
      </c>
      <c r="B5" s="5" t="n">
        <v>103248</v>
      </c>
      <c r="C5" s="5" t="n">
        <v>77900</v>
      </c>
      <c r="D5" s="5" t="n">
        <v>175777</v>
      </c>
      <c r="E5" s="5" t="n">
        <v>152420</v>
      </c>
    </row>
    <row r="6" spans="1:5">
      <c r="A6" s="4" t="s">
        <v>406</v>
      </c>
      <c r="B6" s="6" t="n">
        <v>284111</v>
      </c>
      <c r="C6" s="6" t="n">
        <v>195934</v>
      </c>
      <c r="D6" s="6" t="n">
        <v>373377</v>
      </c>
      <c r="E6" s="6" t="n">
        <v>3203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07</v>
      </c>
      <c r="B1" s="2" t="s">
        <v>1</v>
      </c>
    </row>
    <row r="2" spans="1:2">
      <c r="B2" s="2" t="s">
        <v>338</v>
      </c>
    </row>
    <row r="3" spans="1:2">
      <c r="A3" s="3" t="s">
        <v>204</v>
      </c>
    </row>
    <row r="4" spans="1:2">
      <c r="A4" s="4" t="s">
        <v>408</v>
      </c>
      <c r="B4" s="6" t="n">
        <v>473485</v>
      </c>
    </row>
    <row r="5" spans="1:2">
      <c r="A5" s="4" t="s">
        <v>409</v>
      </c>
      <c r="B5"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5"/>
    <col customWidth="1" max="7" min="7" width="14"/>
  </cols>
  <sheetData>
    <row r="1" spans="1:7">
      <c r="A1" s="1" t="s">
        <v>411</v>
      </c>
      <c r="B1" s="2" t="s">
        <v>29</v>
      </c>
      <c r="F1" s="2" t="s">
        <v>1</v>
      </c>
    </row>
    <row r="2" spans="1:7">
      <c r="B2" s="2" t="s">
        <v>2</v>
      </c>
      <c r="C2" s="2" t="s">
        <v>412</v>
      </c>
      <c r="D2" s="2" t="s">
        <v>30</v>
      </c>
      <c r="E2" s="2" t="s">
        <v>368</v>
      </c>
      <c r="F2" s="2" t="s">
        <v>2</v>
      </c>
      <c r="G2" s="2" t="s">
        <v>30</v>
      </c>
    </row>
    <row r="3" spans="1:7">
      <c r="A3" s="3" t="s">
        <v>413</v>
      </c>
    </row>
    <row r="4" spans="1:7">
      <c r="A4" s="4" t="s">
        <v>414</v>
      </c>
      <c r="B4" s="6" t="n">
        <v>-307761</v>
      </c>
      <c r="C4" s="6" t="n">
        <v>384101</v>
      </c>
      <c r="D4" s="6" t="n">
        <v>-472171</v>
      </c>
      <c r="E4" s="6" t="n">
        <v>-462173</v>
      </c>
      <c r="F4" s="6" t="n">
        <v>76340</v>
      </c>
      <c r="G4" s="6" t="n">
        <v>-934344</v>
      </c>
    </row>
    <row r="5" spans="1:7">
      <c r="A5" s="4" t="s">
        <v>415</v>
      </c>
      <c r="B5" s="5" t="n">
        <v>83990722</v>
      </c>
      <c r="D5" s="5" t="n">
        <v>83081597</v>
      </c>
      <c r="F5" s="5" t="n">
        <v>83902077</v>
      </c>
      <c r="G5" s="5" t="n">
        <v>83061707</v>
      </c>
    </row>
    <row r="6" spans="1:7">
      <c r="A6" s="4" t="s">
        <v>416</v>
      </c>
      <c r="B6" s="6" t="n">
        <v>0</v>
      </c>
      <c r="D6" s="7" t="n">
        <v>-0.01</v>
      </c>
      <c r="F6" s="6" t="n">
        <v>0</v>
      </c>
      <c r="G6" s="7" t="n">
        <v>-0.01</v>
      </c>
    </row>
    <row r="7" spans="1:7">
      <c r="A7" s="3" t="s">
        <v>417</v>
      </c>
    </row>
    <row r="8" spans="1:7">
      <c r="A8" s="4" t="s">
        <v>414</v>
      </c>
      <c r="B8" s="6" t="n">
        <v>-307761</v>
      </c>
      <c r="C8" s="6" t="n">
        <v>384101</v>
      </c>
      <c r="D8" s="6" t="n">
        <v>-472171</v>
      </c>
      <c r="E8" s="6" t="n">
        <v>-462173</v>
      </c>
      <c r="F8" s="6" t="n">
        <v>76340</v>
      </c>
      <c r="G8" s="6" t="n">
        <v>-934344</v>
      </c>
    </row>
    <row r="9" spans="1:7">
      <c r="A9" s="4" t="s">
        <v>415</v>
      </c>
      <c r="B9" s="5" t="n">
        <v>83990722</v>
      </c>
      <c r="D9" s="5" t="n">
        <v>83081597</v>
      </c>
      <c r="F9" s="5" t="n">
        <v>83902077</v>
      </c>
      <c r="G9" s="5" t="n">
        <v>83061707</v>
      </c>
    </row>
    <row r="10" spans="1:7">
      <c r="A10" s="4" t="s">
        <v>418</v>
      </c>
      <c r="B10" s="5" t="n">
        <v>0</v>
      </c>
      <c r="D10" s="5" t="n">
        <v>0</v>
      </c>
      <c r="F10" s="5" t="n">
        <v>63917</v>
      </c>
      <c r="G10" s="5" t="n">
        <v>0</v>
      </c>
    </row>
    <row r="11" spans="1:7">
      <c r="A11" s="4" t="s">
        <v>419</v>
      </c>
      <c r="B11" s="5" t="n">
        <v>83990722</v>
      </c>
      <c r="D11" s="5" t="n">
        <v>83081597</v>
      </c>
      <c r="F11" s="5" t="n">
        <v>83965994</v>
      </c>
      <c r="G11" s="5" t="n">
        <v>83061707</v>
      </c>
    </row>
    <row r="12" spans="1:7">
      <c r="A12" s="4" t="s">
        <v>420</v>
      </c>
      <c r="B12" s="6" t="n">
        <v>0</v>
      </c>
      <c r="D12" s="7" t="n">
        <v>-0.01</v>
      </c>
      <c r="F12" s="6" t="n">
        <v>0</v>
      </c>
      <c r="G12" s="7" t="n">
        <v>-0.01</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21</v>
      </c>
      <c r="B1" s="2" t="s">
        <v>29</v>
      </c>
      <c r="D1" s="2" t="s">
        <v>1</v>
      </c>
    </row>
    <row r="2" spans="1:5">
      <c r="B2" s="2" t="s">
        <v>2</v>
      </c>
      <c r="C2" s="2" t="s">
        <v>30</v>
      </c>
      <c r="D2" s="2" t="s">
        <v>2</v>
      </c>
      <c r="E2" s="2" t="s">
        <v>30</v>
      </c>
    </row>
    <row r="3" spans="1:5">
      <c r="A3" s="3" t="s">
        <v>207</v>
      </c>
    </row>
    <row r="4" spans="1:5">
      <c r="A4" s="4" t="s">
        <v>422</v>
      </c>
      <c r="B4" s="5" t="n">
        <v>4632501</v>
      </c>
      <c r="C4" s="5" t="n">
        <v>5044185</v>
      </c>
      <c r="D4" s="5" t="n">
        <v>5044185</v>
      </c>
      <c r="E4" s="5" t="n">
        <v>50441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23</v>
      </c>
      <c r="B1" s="2" t="s">
        <v>29</v>
      </c>
      <c r="D1" s="2" t="s">
        <v>1</v>
      </c>
    </row>
    <row r="2" spans="1:5">
      <c r="B2" s="2" t="s">
        <v>2</v>
      </c>
      <c r="C2" s="2" t="s">
        <v>30</v>
      </c>
      <c r="D2" s="2" t="s">
        <v>2</v>
      </c>
      <c r="E2" s="2" t="s">
        <v>30</v>
      </c>
    </row>
    <row r="3" spans="1:5">
      <c r="A3" s="4" t="s">
        <v>424</v>
      </c>
      <c r="B3" s="6" t="n">
        <v>22093153</v>
      </c>
      <c r="C3" s="6" t="n">
        <v>17544338</v>
      </c>
      <c r="D3" s="6" t="n">
        <v>44010055</v>
      </c>
      <c r="E3" s="6" t="n">
        <v>37623957</v>
      </c>
    </row>
    <row r="4" spans="1:5">
      <c r="A4" s="4" t="s">
        <v>425</v>
      </c>
    </row>
    <row r="5" spans="1:5">
      <c r="A5" s="4" t="s">
        <v>424</v>
      </c>
      <c r="B5" s="5" t="n">
        <v>14023930</v>
      </c>
      <c r="C5" s="5" t="n">
        <v>11282881</v>
      </c>
      <c r="D5" s="5" t="n">
        <v>28366941</v>
      </c>
      <c r="E5" s="5" t="n">
        <v>23095025</v>
      </c>
    </row>
    <row r="6" spans="1:5">
      <c r="A6" s="4" t="s">
        <v>426</v>
      </c>
    </row>
    <row r="7" spans="1:5">
      <c r="A7" s="4" t="s">
        <v>424</v>
      </c>
      <c r="B7" s="6" t="n">
        <v>8069223</v>
      </c>
      <c r="C7" s="6" t="n">
        <v>6261457</v>
      </c>
      <c r="D7" s="6" t="n">
        <v>15643114</v>
      </c>
      <c r="E7" s="6" t="n">
        <v>1452893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27</v>
      </c>
      <c r="B1" s="2" t="s">
        <v>29</v>
      </c>
      <c r="D1" s="2" t="s">
        <v>1</v>
      </c>
    </row>
    <row r="2" spans="1:5">
      <c r="B2" s="2" t="s">
        <v>2</v>
      </c>
      <c r="C2" s="2" t="s">
        <v>30</v>
      </c>
      <c r="D2" s="2" t="s">
        <v>2</v>
      </c>
      <c r="E2" s="2" t="s">
        <v>30</v>
      </c>
    </row>
    <row r="3" spans="1:5">
      <c r="A3" s="4" t="s">
        <v>428</v>
      </c>
      <c r="B3" s="6" t="n">
        <v>22093153</v>
      </c>
      <c r="C3" s="6" t="n">
        <v>17544338</v>
      </c>
      <c r="D3" s="6" t="n">
        <v>44010055</v>
      </c>
      <c r="E3" s="6" t="n">
        <v>37623957</v>
      </c>
    </row>
    <row r="4" spans="1:5">
      <c r="A4" s="4" t="s">
        <v>429</v>
      </c>
    </row>
    <row r="5" spans="1:5">
      <c r="A5" s="4" t="s">
        <v>428</v>
      </c>
      <c r="B5" s="5" t="n">
        <v>18441671</v>
      </c>
      <c r="C5" s="5" t="n">
        <v>13910773</v>
      </c>
      <c r="D5" s="5" t="n">
        <v>36604169</v>
      </c>
      <c r="E5" s="5" t="n">
        <v>28184819</v>
      </c>
    </row>
    <row r="6" spans="1:5">
      <c r="A6" s="4" t="s">
        <v>430</v>
      </c>
    </row>
    <row r="7" spans="1:5">
      <c r="A7" s="4" t="s">
        <v>428</v>
      </c>
      <c r="B7" s="5" t="n">
        <v>126342</v>
      </c>
      <c r="C7" s="5" t="n">
        <v>112526</v>
      </c>
      <c r="D7" s="5" t="n">
        <v>242181</v>
      </c>
      <c r="E7" s="5" t="n">
        <v>219528</v>
      </c>
    </row>
    <row r="8" spans="1:5">
      <c r="A8" s="4" t="s">
        <v>431</v>
      </c>
    </row>
    <row r="9" spans="1:5">
      <c r="A9" s="4" t="s">
        <v>428</v>
      </c>
      <c r="B9" s="5" t="n">
        <v>24353</v>
      </c>
      <c r="C9" s="5" t="n">
        <v>78378</v>
      </c>
      <c r="D9" s="5" t="n">
        <v>68897</v>
      </c>
      <c r="E9" s="5" t="n">
        <v>104922</v>
      </c>
    </row>
    <row r="10" spans="1:5">
      <c r="A10" s="4" t="s">
        <v>432</v>
      </c>
    </row>
    <row r="11" spans="1:5">
      <c r="A11" s="4" t="s">
        <v>428</v>
      </c>
      <c r="B11" s="6" t="n">
        <v>3500787</v>
      </c>
      <c r="C11" s="6" t="n">
        <v>3442661</v>
      </c>
      <c r="D11" s="6" t="n">
        <v>7094808</v>
      </c>
      <c r="E11" s="6" t="n">
        <v>91146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33</v>
      </c>
      <c r="B1" s="2" t="s">
        <v>29</v>
      </c>
      <c r="D1" s="2" t="s">
        <v>1</v>
      </c>
    </row>
    <row r="2" spans="1:5">
      <c r="B2" s="2" t="s">
        <v>2</v>
      </c>
      <c r="C2" s="2" t="s">
        <v>30</v>
      </c>
      <c r="D2" s="2" t="s">
        <v>2</v>
      </c>
      <c r="E2" s="2" t="s">
        <v>30</v>
      </c>
    </row>
    <row r="3" spans="1:5">
      <c r="A3" s="4" t="s">
        <v>428</v>
      </c>
      <c r="B3" s="6" t="n">
        <v>22093153</v>
      </c>
      <c r="C3" s="6" t="n">
        <v>17544338</v>
      </c>
      <c r="D3" s="6" t="n">
        <v>44010055</v>
      </c>
      <c r="E3" s="6" t="n">
        <v>37623957</v>
      </c>
    </row>
    <row r="4" spans="1:5">
      <c r="A4" s="4" t="s">
        <v>434</v>
      </c>
    </row>
    <row r="5" spans="1:5">
      <c r="A5" s="4" t="s">
        <v>428</v>
      </c>
      <c r="B5" s="5" t="n">
        <v>20950816</v>
      </c>
      <c r="C5" s="5" t="n">
        <v>16297433</v>
      </c>
      <c r="D5" s="5" t="n">
        <v>41731127</v>
      </c>
      <c r="E5" s="5" t="n">
        <v>35041083</v>
      </c>
    </row>
    <row r="6" spans="1:5">
      <c r="A6" s="4" t="s">
        <v>435</v>
      </c>
    </row>
    <row r="7" spans="1:5">
      <c r="A7" s="4" t="s">
        <v>428</v>
      </c>
      <c r="B7" s="6" t="n">
        <v>1142337</v>
      </c>
      <c r="C7" s="6" t="n">
        <v>1246905</v>
      </c>
      <c r="D7" s="6" t="n">
        <v>2278928</v>
      </c>
      <c r="E7" s="6" t="n">
        <v>25828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63</v>
      </c>
    </row>
    <row r="2" spans="1:3">
      <c r="A2" s="3" t="s">
        <v>98</v>
      </c>
    </row>
    <row r="3" spans="1:3">
      <c r="A3" s="4" t="s">
        <v>99</v>
      </c>
      <c r="B3" s="6" t="n">
        <v>117120</v>
      </c>
      <c r="C3" s="6" t="n">
        <v>106733</v>
      </c>
    </row>
    <row r="4" spans="1:3">
      <c r="A4" s="4" t="s">
        <v>100</v>
      </c>
      <c r="B4" s="8" t="n">
        <v>0.001</v>
      </c>
      <c r="C4" s="8" t="n">
        <v>0.001</v>
      </c>
    </row>
    <row r="5" spans="1:3">
      <c r="A5" s="4" t="s">
        <v>101</v>
      </c>
      <c r="B5" s="5" t="n">
        <v>10000000</v>
      </c>
      <c r="C5" s="5" t="n">
        <v>10000000</v>
      </c>
    </row>
    <row r="6" spans="1:3">
      <c r="A6" s="4" t="s">
        <v>102</v>
      </c>
      <c r="B6" s="5" t="n">
        <v>2045714</v>
      </c>
      <c r="C6" s="5" t="n">
        <v>2045714</v>
      </c>
    </row>
    <row r="7" spans="1:3">
      <c r="A7" s="4" t="s">
        <v>103</v>
      </c>
      <c r="B7" s="5" t="n">
        <v>0</v>
      </c>
      <c r="C7" s="5" t="n">
        <v>0</v>
      </c>
    </row>
    <row r="8" spans="1:3">
      <c r="A8" s="4" t="s">
        <v>104</v>
      </c>
      <c r="B8" s="8" t="n">
        <v>0.001</v>
      </c>
      <c r="C8" s="8" t="n">
        <v>0.001</v>
      </c>
    </row>
    <row r="9" spans="1:3">
      <c r="A9" s="4" t="s">
        <v>105</v>
      </c>
      <c r="B9" s="5" t="n">
        <v>110000000</v>
      </c>
      <c r="C9" s="5" t="n">
        <v>110000000</v>
      </c>
    </row>
    <row r="10" spans="1:3">
      <c r="A10" s="4" t="s">
        <v>106</v>
      </c>
      <c r="B10" s="5" t="n">
        <v>84775186</v>
      </c>
      <c r="C10" s="5" t="n">
        <v>84112446</v>
      </c>
    </row>
    <row r="11" spans="1:3">
      <c r="A11" s="4" t="s">
        <v>107</v>
      </c>
      <c r="B11" s="5" t="n">
        <v>84775186</v>
      </c>
      <c r="C11" s="5" t="n">
        <v>84112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30</v>
      </c>
    </row>
    <row r="3" spans="1:3">
      <c r="A3" s="3" t="s">
        <v>109</v>
      </c>
    </row>
    <row r="4" spans="1:3">
      <c r="A4" s="4" t="s">
        <v>110</v>
      </c>
      <c r="B4" s="6" t="n">
        <v>76340</v>
      </c>
      <c r="C4" s="6" t="n">
        <v>-934344</v>
      </c>
    </row>
    <row r="5" spans="1:3">
      <c r="A5" s="3" t="s">
        <v>111</v>
      </c>
    </row>
    <row r="6" spans="1:3">
      <c r="A6" s="4" t="s">
        <v>112</v>
      </c>
      <c r="B6" s="5" t="n">
        <v>58444</v>
      </c>
      <c r="C6" s="5" t="n">
        <v>0</v>
      </c>
    </row>
    <row r="7" spans="1:3">
      <c r="A7" s="4" t="s">
        <v>113</v>
      </c>
      <c r="B7" s="5" t="n">
        <v>552140</v>
      </c>
      <c r="C7" s="5" t="n">
        <v>275375</v>
      </c>
    </row>
    <row r="8" spans="1:3">
      <c r="A8" s="4" t="s">
        <v>114</v>
      </c>
      <c r="B8" s="5" t="n">
        <v>11190</v>
      </c>
      <c r="C8" s="5" t="n">
        <v>-5766</v>
      </c>
    </row>
    <row r="9" spans="1:3">
      <c r="A9" s="4" t="s">
        <v>115</v>
      </c>
      <c r="B9" s="5" t="n">
        <v>397631</v>
      </c>
      <c r="C9" s="5" t="n">
        <v>486639</v>
      </c>
    </row>
    <row r="10" spans="1:3">
      <c r="A10" s="4" t="s">
        <v>116</v>
      </c>
      <c r="B10" s="5" t="n">
        <v>2500</v>
      </c>
      <c r="C10" s="5" t="n">
        <v>14804</v>
      </c>
    </row>
    <row r="11" spans="1:3">
      <c r="A11" s="4" t="s">
        <v>55</v>
      </c>
      <c r="B11" s="5" t="n">
        <v>373377</v>
      </c>
      <c r="C11" s="5" t="n">
        <v>320338</v>
      </c>
    </row>
    <row r="12" spans="1:3">
      <c r="A12" s="3" t="s">
        <v>117</v>
      </c>
    </row>
    <row r="13" spans="1:3">
      <c r="A13" s="4" t="s">
        <v>118</v>
      </c>
      <c r="B13" s="5" t="n">
        <v>1457869</v>
      </c>
      <c r="C13" s="5" t="n">
        <v>1689709</v>
      </c>
    </row>
    <row r="14" spans="1:3">
      <c r="A14" s="4" t="s">
        <v>119</v>
      </c>
      <c r="B14" s="5" t="n">
        <v>-276256</v>
      </c>
      <c r="C14" s="5" t="n">
        <v>-11254</v>
      </c>
    </row>
    <row r="15" spans="1:3">
      <c r="A15" s="4" t="s">
        <v>120</v>
      </c>
      <c r="B15" s="5" t="n">
        <v>77759</v>
      </c>
      <c r="C15" s="5" t="n">
        <v>-88328</v>
      </c>
    </row>
    <row r="16" spans="1:3">
      <c r="A16" s="4" t="s">
        <v>121</v>
      </c>
      <c r="B16" s="5" t="n">
        <v>60411</v>
      </c>
      <c r="C16" s="5" t="n">
        <v>-109990</v>
      </c>
    </row>
    <row r="17" spans="1:3">
      <c r="A17" s="4" t="s">
        <v>122</v>
      </c>
      <c r="B17" s="5" t="n">
        <v>810590</v>
      </c>
      <c r="C17" s="5" t="n">
        <v>-1637123</v>
      </c>
    </row>
    <row r="18" spans="1:3">
      <c r="A18" s="4" t="s">
        <v>123</v>
      </c>
      <c r="B18" s="5" t="n">
        <v>-2442</v>
      </c>
      <c r="C18" s="5" t="n">
        <v>2523</v>
      </c>
    </row>
    <row r="19" spans="1:3">
      <c r="A19" s="4" t="s">
        <v>124</v>
      </c>
      <c r="B19" s="5" t="n">
        <v>-89365</v>
      </c>
      <c r="C19" s="5" t="n">
        <v>347456</v>
      </c>
    </row>
    <row r="20" spans="1:3">
      <c r="A20" s="4" t="s">
        <v>125</v>
      </c>
      <c r="B20" s="5" t="n">
        <v>3510188</v>
      </c>
      <c r="C20" s="5" t="n">
        <v>350039</v>
      </c>
    </row>
    <row r="21" spans="1:3">
      <c r="A21" s="3" t="s">
        <v>126</v>
      </c>
    </row>
    <row r="22" spans="1:3">
      <c r="A22" s="4" t="s">
        <v>127</v>
      </c>
      <c r="B22" s="5" t="n">
        <v>-140052</v>
      </c>
      <c r="C22" s="5" t="n">
        <v>-93983</v>
      </c>
    </row>
    <row r="23" spans="1:3">
      <c r="A23" s="4" t="s">
        <v>128</v>
      </c>
      <c r="B23" s="5" t="n">
        <v>-125725</v>
      </c>
      <c r="C23" s="5" t="n">
        <v>-151559</v>
      </c>
    </row>
    <row r="24" spans="1:3">
      <c r="A24" s="4" t="s">
        <v>129</v>
      </c>
      <c r="B24" s="5" t="n">
        <v>-265777</v>
      </c>
      <c r="C24" s="5" t="n">
        <v>-245542</v>
      </c>
    </row>
    <row r="25" spans="1:3">
      <c r="A25" s="3" t="s">
        <v>130</v>
      </c>
    </row>
    <row r="26" spans="1:3">
      <c r="A26" s="4" t="s">
        <v>131</v>
      </c>
      <c r="B26" s="5" t="n">
        <v>6258000</v>
      </c>
      <c r="C26" s="5" t="n">
        <v>11598706</v>
      </c>
    </row>
    <row r="27" spans="1:3">
      <c r="A27" s="4" t="s">
        <v>132</v>
      </c>
      <c r="B27" s="5" t="n">
        <v>-6258000</v>
      </c>
      <c r="C27" s="5" t="n">
        <v>-11443612</v>
      </c>
    </row>
    <row r="28" spans="1:3">
      <c r="A28" s="4" t="s">
        <v>133</v>
      </c>
      <c r="B28" s="5" t="n">
        <v>-238675</v>
      </c>
      <c r="C28" s="5" t="n">
        <v>-50944</v>
      </c>
    </row>
    <row r="29" spans="1:3">
      <c r="A29" s="4" t="s">
        <v>134</v>
      </c>
      <c r="B29" s="5" t="n">
        <v>-5000</v>
      </c>
      <c r="C29" s="5" t="n">
        <v>0</v>
      </c>
    </row>
    <row r="30" spans="1:3">
      <c r="A30" s="4" t="s">
        <v>135</v>
      </c>
      <c r="B30" s="5" t="n">
        <v>0</v>
      </c>
      <c r="C30" s="5" t="n">
        <v>-100000</v>
      </c>
    </row>
    <row r="31" spans="1:3">
      <c r="A31" s="4" t="s">
        <v>136</v>
      </c>
      <c r="B31" s="5" t="n">
        <v>0</v>
      </c>
      <c r="C31" s="5" t="n">
        <v>22000</v>
      </c>
    </row>
    <row r="32" spans="1:3">
      <c r="A32" s="4" t="s">
        <v>137</v>
      </c>
      <c r="B32" s="5" t="n">
        <v>-243675</v>
      </c>
      <c r="C32" s="5" t="n">
        <v>26150</v>
      </c>
    </row>
    <row r="33" spans="1:3">
      <c r="A33" s="4" t="s">
        <v>138</v>
      </c>
      <c r="B33" s="5" t="n">
        <v>-10563</v>
      </c>
      <c r="C33" s="5" t="n">
        <v>-39274</v>
      </c>
    </row>
    <row r="34" spans="1:3">
      <c r="A34" s="4" t="s">
        <v>139</v>
      </c>
      <c r="B34" s="5" t="n">
        <v>2990173</v>
      </c>
      <c r="C34" s="5" t="n">
        <v>91373</v>
      </c>
    </row>
    <row r="35" spans="1:3">
      <c r="A35" s="4" t="s">
        <v>140</v>
      </c>
      <c r="B35" s="5" t="n">
        <v>2431892</v>
      </c>
      <c r="C35" s="5" t="n">
        <v>5272457</v>
      </c>
    </row>
    <row r="36" spans="1:3">
      <c r="A36" s="4" t="s">
        <v>141</v>
      </c>
      <c r="B36" s="5" t="n">
        <v>5422065</v>
      </c>
      <c r="C36" s="5" t="n">
        <v>5363830</v>
      </c>
    </row>
    <row r="37" spans="1:3">
      <c r="A37" s="3" t="s">
        <v>142</v>
      </c>
    </row>
    <row r="38" spans="1:3">
      <c r="A38" s="4" t="s">
        <v>143</v>
      </c>
      <c r="B38" s="5" t="n">
        <v>127583</v>
      </c>
      <c r="C38" s="5" t="n">
        <v>34909</v>
      </c>
    </row>
    <row r="39" spans="1:3">
      <c r="A39" s="4" t="s">
        <v>144</v>
      </c>
      <c r="B39" s="6" t="n">
        <v>8904</v>
      </c>
      <c r="C39" s="6" t="n">
        <v>146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55"/>
    <col customWidth="1" max="5" min="5" width="29"/>
    <col customWidth="1" max="6" min="6" width="13"/>
  </cols>
  <sheetData>
    <row r="1" spans="1:6">
      <c r="A1" s="1" t="s">
        <v>145</v>
      </c>
      <c r="B1" s="2" t="s">
        <v>146</v>
      </c>
      <c r="C1" s="2" t="s">
        <v>147</v>
      </c>
      <c r="D1" s="2" t="s">
        <v>148</v>
      </c>
      <c r="E1" s="2" t="s">
        <v>149</v>
      </c>
      <c r="F1" s="2" t="s">
        <v>150</v>
      </c>
    </row>
    <row r="2" spans="1:6">
      <c r="A2" s="4" t="s">
        <v>151</v>
      </c>
      <c r="B2" s="5" t="n">
        <v>83031595</v>
      </c>
    </row>
    <row r="3" spans="1:6">
      <c r="A3" s="4" t="s">
        <v>152</v>
      </c>
      <c r="B3" s="6" t="n">
        <v>83032</v>
      </c>
      <c r="C3" s="6" t="n">
        <v>94200237</v>
      </c>
      <c r="D3" s="6" t="n">
        <v>-122461</v>
      </c>
      <c r="E3" s="6" t="n">
        <v>-68950742</v>
      </c>
      <c r="F3" s="6" t="n">
        <v>25210066</v>
      </c>
    </row>
    <row r="4" spans="1:6">
      <c r="A4" s="4" t="s">
        <v>153</v>
      </c>
      <c r="B4" s="5" t="n">
        <v>50000</v>
      </c>
    </row>
    <row r="5" spans="1:6">
      <c r="A5" s="4" t="s">
        <v>154</v>
      </c>
      <c r="B5" s="6" t="n">
        <v>50</v>
      </c>
      <c r="C5" s="5" t="n">
        <v>21950</v>
      </c>
      <c r="F5" s="5" t="n">
        <v>22000</v>
      </c>
    </row>
    <row r="6" spans="1:6">
      <c r="A6" s="4" t="s">
        <v>155</v>
      </c>
      <c r="B6" s="5" t="n">
        <v>980851</v>
      </c>
    </row>
    <row r="7" spans="1:6">
      <c r="A7" s="4" t="s">
        <v>156</v>
      </c>
      <c r="B7" s="6" t="n">
        <v>981</v>
      </c>
      <c r="C7" s="5" t="n">
        <v>-981</v>
      </c>
      <c r="F7" s="5" t="n">
        <v>0</v>
      </c>
    </row>
    <row r="8" spans="1:6">
      <c r="A8" s="4" t="s">
        <v>157</v>
      </c>
      <c r="C8" s="5" t="n">
        <v>49884</v>
      </c>
      <c r="F8" s="5" t="n">
        <v>49884</v>
      </c>
    </row>
    <row r="9" spans="1:6">
      <c r="A9" s="4" t="s">
        <v>158</v>
      </c>
      <c r="C9" s="5" t="n">
        <v>74520</v>
      </c>
      <c r="F9" s="5" t="n">
        <v>74520</v>
      </c>
    </row>
    <row r="10" spans="1:6">
      <c r="A10" s="4" t="s">
        <v>159</v>
      </c>
      <c r="D10" s="5" t="n">
        <v>2938</v>
      </c>
      <c r="F10" s="5" t="n">
        <v>2938</v>
      </c>
    </row>
    <row r="11" spans="1:6">
      <c r="A11" s="4" t="s">
        <v>110</v>
      </c>
      <c r="E11" s="5" t="n">
        <v>-462173</v>
      </c>
      <c r="F11" s="5" t="n">
        <v>-462173</v>
      </c>
    </row>
    <row r="12" spans="1:6">
      <c r="A12" s="4" t="s">
        <v>160</v>
      </c>
      <c r="B12" s="5" t="n">
        <v>84062446</v>
      </c>
    </row>
    <row r="13" spans="1:6">
      <c r="A13" s="4" t="s">
        <v>161</v>
      </c>
      <c r="B13" s="6" t="n">
        <v>84063</v>
      </c>
      <c r="C13" s="5" t="n">
        <v>94345610</v>
      </c>
      <c r="D13" s="5" t="n">
        <v>-119523</v>
      </c>
      <c r="E13" s="5" t="n">
        <v>-69412915</v>
      </c>
      <c r="F13" s="5" t="n">
        <v>24897235</v>
      </c>
    </row>
    <row r="14" spans="1:6">
      <c r="A14" s="4" t="s">
        <v>151</v>
      </c>
      <c r="B14" s="5" t="n">
        <v>83031595</v>
      </c>
    </row>
    <row r="15" spans="1:6">
      <c r="A15" s="4" t="s">
        <v>152</v>
      </c>
      <c r="B15" s="6" t="n">
        <v>83032</v>
      </c>
      <c r="C15" s="5" t="n">
        <v>94200237</v>
      </c>
      <c r="D15" s="5" t="n">
        <v>-122461</v>
      </c>
      <c r="E15" s="5" t="n">
        <v>-68950742</v>
      </c>
      <c r="F15" s="5" t="n">
        <v>25210066</v>
      </c>
    </row>
    <row r="16" spans="1:6">
      <c r="A16" s="4" t="s">
        <v>159</v>
      </c>
      <c r="F16" s="5" t="n">
        <v>-35397</v>
      </c>
    </row>
    <row r="17" spans="1:6">
      <c r="A17" s="4" t="s">
        <v>110</v>
      </c>
      <c r="F17" s="5" t="n">
        <v>-934344</v>
      </c>
    </row>
    <row r="18" spans="1:6">
      <c r="A18" s="4" t="s">
        <v>162</v>
      </c>
      <c r="B18" s="5" t="n">
        <v>84062446</v>
      </c>
    </row>
    <row r="19" spans="1:6">
      <c r="A19" s="4" t="s">
        <v>163</v>
      </c>
      <c r="B19" s="6" t="n">
        <v>84063</v>
      </c>
      <c r="C19" s="5" t="n">
        <v>94541544</v>
      </c>
      <c r="D19" s="5" t="n">
        <v>-157858</v>
      </c>
      <c r="E19" s="5" t="n">
        <v>-69885086</v>
      </c>
      <c r="F19" s="5" t="n">
        <v>24582663</v>
      </c>
    </row>
    <row r="20" spans="1:6">
      <c r="A20" s="4" t="s">
        <v>160</v>
      </c>
      <c r="B20" s="5" t="n">
        <v>84062446</v>
      </c>
    </row>
    <row r="21" spans="1:6">
      <c r="A21" s="4" t="s">
        <v>161</v>
      </c>
      <c r="B21" s="6" t="n">
        <v>84063</v>
      </c>
      <c r="C21" s="5" t="n">
        <v>94345610</v>
      </c>
      <c r="D21" s="5" t="n">
        <v>-119523</v>
      </c>
      <c r="E21" s="5" t="n">
        <v>-69412915</v>
      </c>
      <c r="F21" s="5" t="n">
        <v>24897235</v>
      </c>
    </row>
    <row r="22" spans="1:6">
      <c r="A22" s="4" t="s">
        <v>157</v>
      </c>
      <c r="C22" s="5" t="n">
        <v>118034</v>
      </c>
      <c r="F22" s="5" t="n">
        <v>118034</v>
      </c>
    </row>
    <row r="23" spans="1:6">
      <c r="A23" s="4" t="s">
        <v>158</v>
      </c>
      <c r="C23" s="5" t="n">
        <v>77900</v>
      </c>
      <c r="F23" s="5" t="n">
        <v>77900</v>
      </c>
    </row>
    <row r="24" spans="1:6">
      <c r="A24" s="4" t="s">
        <v>159</v>
      </c>
      <c r="D24" s="5" t="n">
        <v>-38335</v>
      </c>
      <c r="F24" s="5" t="n">
        <v>-38335</v>
      </c>
    </row>
    <row r="25" spans="1:6">
      <c r="A25" s="4" t="s">
        <v>110</v>
      </c>
      <c r="E25" s="5" t="n">
        <v>-472171</v>
      </c>
      <c r="F25" s="5" t="n">
        <v>-472171</v>
      </c>
    </row>
    <row r="26" spans="1:6">
      <c r="A26" s="4" t="s">
        <v>162</v>
      </c>
      <c r="B26" s="5" t="n">
        <v>84062446</v>
      </c>
    </row>
    <row r="27" spans="1:6">
      <c r="A27" s="4" t="s">
        <v>163</v>
      </c>
      <c r="B27" s="6" t="n">
        <v>84063</v>
      </c>
      <c r="C27" s="5" t="n">
        <v>94541544</v>
      </c>
      <c r="D27" s="5" t="n">
        <v>-157858</v>
      </c>
      <c r="E27" s="5" t="n">
        <v>-69885086</v>
      </c>
      <c r="F27" s="5" t="n">
        <v>24582663</v>
      </c>
    </row>
    <row r="28" spans="1:6">
      <c r="A28" s="4" t="s">
        <v>164</v>
      </c>
      <c r="B28" s="5" t="n">
        <v>84112446</v>
      </c>
    </row>
    <row r="29" spans="1:6">
      <c r="A29" s="4" t="s">
        <v>165</v>
      </c>
      <c r="B29" s="6" t="n">
        <v>84113</v>
      </c>
      <c r="C29" s="5" t="n">
        <v>94926560</v>
      </c>
      <c r="D29" s="5" t="n">
        <v>-186485</v>
      </c>
      <c r="E29" s="5" t="n">
        <v>-70407218</v>
      </c>
      <c r="F29" s="5" t="n">
        <v>24416970</v>
      </c>
    </row>
    <row r="30" spans="1:6">
      <c r="A30" s="4" t="s">
        <v>157</v>
      </c>
      <c r="C30" s="5" t="n">
        <v>16737</v>
      </c>
      <c r="F30" s="5" t="n">
        <v>16737</v>
      </c>
    </row>
    <row r="31" spans="1:6">
      <c r="A31" s="4" t="s">
        <v>158</v>
      </c>
      <c r="C31" s="5" t="n">
        <v>72529</v>
      </c>
      <c r="F31" s="5" t="n">
        <v>72529</v>
      </c>
    </row>
    <row r="32" spans="1:6">
      <c r="A32" s="4" t="s">
        <v>159</v>
      </c>
      <c r="D32" s="5" t="n">
        <v>-29282</v>
      </c>
      <c r="F32" s="5" t="n">
        <v>-29282</v>
      </c>
    </row>
    <row r="33" spans="1:6">
      <c r="A33" s="4" t="s">
        <v>110</v>
      </c>
      <c r="E33" s="5" t="n">
        <v>384101</v>
      </c>
      <c r="F33" s="5" t="n">
        <v>384101</v>
      </c>
    </row>
    <row r="34" spans="1:6">
      <c r="A34" s="4" t="s">
        <v>166</v>
      </c>
      <c r="B34" s="5" t="n">
        <v>84112446</v>
      </c>
    </row>
    <row r="35" spans="1:6">
      <c r="A35" s="4" t="s">
        <v>167</v>
      </c>
      <c r="B35" s="6" t="n">
        <v>84113</v>
      </c>
      <c r="C35" s="5" t="n">
        <v>95015826</v>
      </c>
      <c r="D35" s="5" t="n">
        <v>-215767</v>
      </c>
      <c r="E35" s="5" t="n">
        <v>-70023117</v>
      </c>
      <c r="F35" s="5" t="n">
        <v>24861055</v>
      </c>
    </row>
    <row r="36" spans="1:6">
      <c r="A36" s="4" t="s">
        <v>164</v>
      </c>
      <c r="B36" s="5" t="n">
        <v>84112446</v>
      </c>
    </row>
    <row r="37" spans="1:6">
      <c r="A37" s="4" t="s">
        <v>165</v>
      </c>
      <c r="B37" s="6" t="n">
        <v>84113</v>
      </c>
      <c r="C37" s="5" t="n">
        <v>94926560</v>
      </c>
      <c r="D37" s="5" t="n">
        <v>-186485</v>
      </c>
      <c r="E37" s="5" t="n">
        <v>-70407218</v>
      </c>
      <c r="F37" s="5" t="n">
        <v>24416970</v>
      </c>
    </row>
    <row r="38" spans="1:6">
      <c r="A38" s="4" t="s">
        <v>159</v>
      </c>
      <c r="F38" s="5" t="n">
        <v>-15287</v>
      </c>
    </row>
    <row r="39" spans="1:6">
      <c r="A39" s="4" t="s">
        <v>110</v>
      </c>
      <c r="F39" s="5" t="n">
        <v>76340</v>
      </c>
    </row>
    <row r="40" spans="1:6">
      <c r="A40" s="4" t="s">
        <v>168</v>
      </c>
      <c r="B40" s="5" t="n">
        <v>84775186</v>
      </c>
    </row>
    <row r="41" spans="1:6">
      <c r="A41" s="4" t="s">
        <v>169</v>
      </c>
      <c r="B41" s="6" t="n">
        <v>84776</v>
      </c>
      <c r="C41" s="5" t="n">
        <v>95299274</v>
      </c>
      <c r="D41" s="5" t="n">
        <v>-201772</v>
      </c>
      <c r="E41" s="5" t="n">
        <v>-70330878</v>
      </c>
      <c r="F41" s="5" t="n">
        <v>24851400</v>
      </c>
    </row>
    <row r="42" spans="1:6">
      <c r="A42" s="4" t="s">
        <v>166</v>
      </c>
      <c r="B42" s="5" t="n">
        <v>84112446</v>
      </c>
    </row>
    <row r="43" spans="1:6">
      <c r="A43" s="4" t="s">
        <v>167</v>
      </c>
      <c r="B43" s="6" t="n">
        <v>84113</v>
      </c>
      <c r="C43" s="5" t="n">
        <v>95015826</v>
      </c>
      <c r="D43" s="5" t="n">
        <v>-215767</v>
      </c>
      <c r="E43" s="5" t="n">
        <v>-70023117</v>
      </c>
      <c r="F43" s="5" t="n">
        <v>24861055</v>
      </c>
    </row>
    <row r="44" spans="1:6">
      <c r="A44" s="4" t="s">
        <v>155</v>
      </c>
      <c r="B44" s="5" t="n">
        <v>662740</v>
      </c>
    </row>
    <row r="45" spans="1:6">
      <c r="A45" s="4" t="s">
        <v>156</v>
      </c>
      <c r="B45" s="6" t="n">
        <v>663</v>
      </c>
      <c r="C45" s="5" t="n">
        <v>-663</v>
      </c>
      <c r="F45" s="5" t="n">
        <v>0</v>
      </c>
    </row>
    <row r="46" spans="1:6">
      <c r="A46" s="4" t="s">
        <v>157</v>
      </c>
      <c r="C46" s="5" t="n">
        <v>180863</v>
      </c>
      <c r="F46" s="5" t="n">
        <v>180863</v>
      </c>
    </row>
    <row r="47" spans="1:6">
      <c r="A47" s="4" t="s">
        <v>158</v>
      </c>
      <c r="C47" s="5" t="n">
        <v>103248</v>
      </c>
      <c r="F47" s="5" t="n">
        <v>103248</v>
      </c>
    </row>
    <row r="48" spans="1:6">
      <c r="A48" s="4" t="s">
        <v>159</v>
      </c>
      <c r="D48" s="5" t="n">
        <v>13995</v>
      </c>
      <c r="F48" s="5" t="n">
        <v>13995</v>
      </c>
    </row>
    <row r="49" spans="1:6">
      <c r="A49" s="4" t="s">
        <v>110</v>
      </c>
      <c r="E49" s="5" t="n">
        <v>-307761</v>
      </c>
      <c r="F49" s="5" t="n">
        <v>-307761</v>
      </c>
    </row>
    <row r="50" spans="1:6">
      <c r="A50" s="4" t="s">
        <v>168</v>
      </c>
      <c r="B50" s="5" t="n">
        <v>84775186</v>
      </c>
    </row>
    <row r="51" spans="1:6">
      <c r="A51" s="4" t="s">
        <v>169</v>
      </c>
      <c r="B51" s="6" t="n">
        <v>84776</v>
      </c>
      <c r="C51" s="6" t="n">
        <v>95299274</v>
      </c>
      <c r="D51" s="6" t="n">
        <v>-201772</v>
      </c>
      <c r="E51" s="6" t="n">
        <v>-70330878</v>
      </c>
      <c r="F51" s="6" t="n">
        <v>24851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00:34Z</dcterms:created>
  <dcterms:modified xmlns:dcterms="http://purl.org/dc/terms/" xmlns:xsi="http://www.w3.org/2001/XMLSchema-instance" xsi:type="dcterms:W3CDTF">2019-08-14T16:00:34Z</dcterms:modified>
</cp:coreProperties>
</file>